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usin" sheetId="7" state="visible" r:id="rId7"/>
    <sheet xmlns:r="http://schemas.openxmlformats.org/officeDocument/2006/relationships" name="Note 2 - Summary of Accounting " sheetId="8" state="visible" r:id="rId8"/>
    <sheet xmlns:r="http://schemas.openxmlformats.org/officeDocument/2006/relationships" name="Note 3 - Basic and Diluted Net " sheetId="9" state="visible" r:id="rId9"/>
    <sheet xmlns:r="http://schemas.openxmlformats.org/officeDocument/2006/relationships" name="Note 4 - Consolidation of Varia" sheetId="10" state="visible" r:id="rId10"/>
    <sheet xmlns:r="http://schemas.openxmlformats.org/officeDocument/2006/relationships" name="Note 5 - Investments in Unconso" sheetId="11" state="visible" r:id="rId11"/>
    <sheet xmlns:r="http://schemas.openxmlformats.org/officeDocument/2006/relationships" name="Note 6 - Stock Option Plans" sheetId="12" state="visible" r:id="rId12"/>
    <sheet xmlns:r="http://schemas.openxmlformats.org/officeDocument/2006/relationships" name="Note 7 - Concentration of Credi" sheetId="13" state="visible" r:id="rId13"/>
    <sheet xmlns:r="http://schemas.openxmlformats.org/officeDocument/2006/relationships" name="Note 8 - Advances on Contracts" sheetId="14" state="visible" r:id="rId14"/>
    <sheet xmlns:r="http://schemas.openxmlformats.org/officeDocument/2006/relationships" name="Note 9 - Income Taxes" sheetId="15" state="visible" r:id="rId15"/>
    <sheet xmlns:r="http://schemas.openxmlformats.org/officeDocument/2006/relationships" name="Note 10 - Significant Concentra" sheetId="16" state="visible" r:id="rId16"/>
    <sheet xmlns:r="http://schemas.openxmlformats.org/officeDocument/2006/relationships" name="Note 11 - Employment and Consul" sheetId="17" state="visible" r:id="rId17"/>
    <sheet xmlns:r="http://schemas.openxmlformats.org/officeDocument/2006/relationships" name="Note 12 - Related Parties"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5 - Investments in Uncon22" sheetId="22" state="visible" r:id="rId22"/>
    <sheet xmlns:r="http://schemas.openxmlformats.org/officeDocument/2006/relationships" name="Note 6 - Stock Option Plans (Ta" sheetId="23" state="visible" r:id="rId23"/>
    <sheet xmlns:r="http://schemas.openxmlformats.org/officeDocument/2006/relationships" name="Note 10 - Significant Concent24" sheetId="24" state="visible" r:id="rId24"/>
    <sheet xmlns:r="http://schemas.openxmlformats.org/officeDocument/2006/relationships" name="Note 1 - Organization and Bus25" sheetId="25" state="visible" r:id="rId25"/>
    <sheet xmlns:r="http://schemas.openxmlformats.org/officeDocument/2006/relationships" name="Note 2 - Summary of Accountin26" sheetId="26" state="visible" r:id="rId26"/>
    <sheet xmlns:r="http://schemas.openxmlformats.org/officeDocument/2006/relationships" name="Note 3 - Basic and Diluted Ne27" sheetId="27" state="visible" r:id="rId27"/>
    <sheet xmlns:r="http://schemas.openxmlformats.org/officeDocument/2006/relationships" name="Note 4 - Consolidation of Var28" sheetId="28" state="visible" r:id="rId28"/>
    <sheet xmlns:r="http://schemas.openxmlformats.org/officeDocument/2006/relationships" name="Note 5 - Investments in Uncon29" sheetId="29" state="visible" r:id="rId29"/>
    <sheet xmlns:r="http://schemas.openxmlformats.org/officeDocument/2006/relationships" name="Note 5 - Investments in Uncon30" sheetId="30" state="visible" r:id="rId30"/>
    <sheet xmlns:r="http://schemas.openxmlformats.org/officeDocument/2006/relationships" name="Note 6 - Stock Option Plans (De" sheetId="31" state="visible" r:id="rId31"/>
    <sheet xmlns:r="http://schemas.openxmlformats.org/officeDocument/2006/relationships" name="Note 6 - Stock Option Plans - S" sheetId="32" state="visible" r:id="rId32"/>
    <sheet xmlns:r="http://schemas.openxmlformats.org/officeDocument/2006/relationships" name="Note 8 - Advances on Contracts " sheetId="33" state="visible" r:id="rId33"/>
    <sheet xmlns:r="http://schemas.openxmlformats.org/officeDocument/2006/relationships" name="Note 9 - Income Taxes (Details " sheetId="34" state="visible" r:id="rId34"/>
    <sheet xmlns:r="http://schemas.openxmlformats.org/officeDocument/2006/relationships" name="Note 10 - Significant Concent35" sheetId="35" state="visible" r:id="rId35"/>
    <sheet xmlns:r="http://schemas.openxmlformats.org/officeDocument/2006/relationships" name="Note 10 - Significant Concent36" sheetId="36" state="visible" r:id="rId36"/>
    <sheet xmlns:r="http://schemas.openxmlformats.org/officeDocument/2006/relationships" name="Note 11 - Employment and Cons37" sheetId="37" state="visible" r:id="rId37"/>
    <sheet xmlns:r="http://schemas.openxmlformats.org/officeDocument/2006/relationships" name="Note 12 - Related Parties (Deta" sheetId="38" state="visible" r:id="rId38"/>
    <sheet xmlns:r="http://schemas.openxmlformats.org/officeDocument/2006/relationships" name="Note 13 - Commitments and Con39" sheetId="39" state="visible" r:id="rId39"/>
    <sheet xmlns:r="http://schemas.openxmlformats.org/officeDocument/2006/relationships" name="Note 14 - Subsequent Events (De" sheetId="40" state="visible" r:id="rId40"/>
  </sheets>
  <definedNames/>
  <calcPr calcId="124519" fullCalcOnLoad="1"/>
</workbook>
</file>

<file path=xl/sharedStrings.xml><?xml version="1.0" encoding="utf-8"?>
<sst xmlns="http://schemas.openxmlformats.org/spreadsheetml/2006/main" uniqueCount="517">
  <si>
    <t>Document And Entity Information - shares</t>
  </si>
  <si>
    <t>9 Months Ended</t>
  </si>
  <si>
    <t>Sep. 30, 2017</t>
  </si>
  <si>
    <t>Nov. 14, 2017</t>
  </si>
  <si>
    <t>Document Information [Line Items]</t>
  </si>
  <si>
    <t>Entity Registrant Name</t>
  </si>
  <si>
    <t>MILESTONE SCIENTIFIC INC.</t>
  </si>
  <si>
    <t>Entity Central Index Key</t>
  </si>
  <si>
    <t>Trading Symbol</t>
  </si>
  <si>
    <t>mls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 and cash equivalents</t>
  </si>
  <si>
    <t>Accounts receivable, net of allowance for doubtful accounts of $10,000 as of September 30, 2017 and $5,000 as of December 31, 2016</t>
  </si>
  <si>
    <t>Accounts receivable from related party</t>
  </si>
  <si>
    <t>Other receivable</t>
  </si>
  <si>
    <t xml:space="preserve"> </t>
  </si>
  <si>
    <t>Notes receivable from financing transaction, short term</t>
  </si>
  <si>
    <t>Inventories</t>
  </si>
  <si>
    <t>Advances on contracts</t>
  </si>
  <si>
    <t>Deferred Cost</t>
  </si>
  <si>
    <t>Prepaid expenses and other current assets</t>
  </si>
  <si>
    <t>Total current assets</t>
  </si>
  <si>
    <t>Furniture, fixtures &amp; equipment net of accumulated depreciation of $703,191 as of September 30, 2017 and $659,144 as of December 31, 2016</t>
  </si>
  <si>
    <t>Patents, net of accumulated amortization of $904,295 as of September 30, 2017 and $717,086 as of December 31, 2016</t>
  </si>
  <si>
    <t>Notes receivable from financing transaction long term</t>
  </si>
  <si>
    <t>Other assets</t>
  </si>
  <si>
    <t>Total assets</t>
  </si>
  <si>
    <t>Current Liabilities:</t>
  </si>
  <si>
    <t>Accounts payable</t>
  </si>
  <si>
    <t>Accounts payable related party</t>
  </si>
  <si>
    <t>Accrued expenses and other payables</t>
  </si>
  <si>
    <t>Deferred profit, related party</t>
  </si>
  <si>
    <t>Deferred from financing transaction</t>
  </si>
  <si>
    <t>Total current liabilities</t>
  </si>
  <si>
    <t>Deferral from financing transaction</t>
  </si>
  <si>
    <t>Total liabilities</t>
  </si>
  <si>
    <t>Commitments and Contingencies</t>
  </si>
  <si>
    <t>Stockholders’ Equity</t>
  </si>
  <si>
    <t>Series A convertible preferred stock, par value $.001, authorized 5,000,000 shares, 33,333 shares held in the treasury, and 7,000 shares issued and outstanding as September 30, 2017 and December 31, 2016</t>
  </si>
  <si>
    <t>Common stock, par value $.001; authorized 50,000,000 shares;33,023,057 shares issued, 1,404,405 shares to be issued and 32,989,724 shares outstanding as of September 30, 2017; 30,457,224 shares issued, 1,270,481 shares to be issued and 30,423,891 shares outstanding as of December 31, 2016</t>
  </si>
  <si>
    <t>Additional paid-in capital</t>
  </si>
  <si>
    <t>Accumulated deficit</t>
  </si>
  <si>
    <t>Treasury stock, at cost, 33,333 shares</t>
  </si>
  <si>
    <t>Total stockholders' equity</t>
  </si>
  <si>
    <t>Noncontrolling interest</t>
  </si>
  <si>
    <t>Total Equity</t>
  </si>
  <si>
    <t>Total liabilities and stockholders’ equity</t>
  </si>
  <si>
    <t>Condensed Consolidated Balance Sheets (Current Period Unaudited) (Parentheticals) - USD ($)</t>
  </si>
  <si>
    <t>Accounts receivable, allowance for doubtful accounts</t>
  </si>
  <si>
    <t>Furniture, fixtures &amp; equipment, accumulated depreciation</t>
  </si>
  <si>
    <t>Paten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to be issued (in shares)</t>
  </si>
  <si>
    <t>Common stock, shares outstanding (in shares)</t>
  </si>
  <si>
    <t>Treasury stock, at cost, shares (in shares)</t>
  </si>
  <si>
    <t>Condensed Consolidated Statements of Operations (Unaudited) - USD ($)</t>
  </si>
  <si>
    <t>3 Months Ended</t>
  </si>
  <si>
    <t>Sep. 30, 2016</t>
  </si>
  <si>
    <t>Revenue</t>
  </si>
  <si>
    <t>Product sales, net</t>
  </si>
  <si>
    <t>Cost of products sold</t>
  </si>
  <si>
    <t>Gross profit</t>
  </si>
  <si>
    <t>Selling, general and administrative expenses</t>
  </si>
  <si>
    <t>Research and development expenses</t>
  </si>
  <si>
    <t>Total operating expenses</t>
  </si>
  <si>
    <t>Loss from operations</t>
  </si>
  <si>
    <t>Other (expenses)</t>
  </si>
  <si>
    <t>Interest income</t>
  </si>
  <si>
    <t>Loss before provision for income tax and equity in net earnings of equity investments</t>
  </si>
  <si>
    <t>Provision for income tax</t>
  </si>
  <si>
    <t>Loss before equity in net earnings of equity investments</t>
  </si>
  <si>
    <t>Loss in equity investments</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Milestone China [Member]</t>
  </si>
  <si>
    <t>Condensed Consolidated Statement of Changes in Stockholders' Equity (Unaudited) - 9 months ended Sep. 30, 2017 - USD ($)</t>
  </si>
  <si>
    <t>Underwritten Public Offering [Member]Preferred Stock [Member]</t>
  </si>
  <si>
    <t>Underwritten Public Offering [Member]Common Stock [Member]</t>
  </si>
  <si>
    <t>Underwritten Public Offering [Member]Additional Paid-in Capital [Member]</t>
  </si>
  <si>
    <t>Underwritten Public Offering [Member]Retained Earnings [Member]</t>
  </si>
  <si>
    <t>Underwritten Public Offering [Member]Noncontrolling Interest [Member]</t>
  </si>
  <si>
    <t>Underwritten Public Offering [Member]Treasury Stock [Member]</t>
  </si>
  <si>
    <t>Underwritten Public Offering [Member]</t>
  </si>
  <si>
    <t>Preferred Stock [Member]</t>
  </si>
  <si>
    <t>Common Stock [Member]</t>
  </si>
  <si>
    <t>Additional Paid-in Capital [Member]</t>
  </si>
  <si>
    <t>Retained Earnings [Member]</t>
  </si>
  <si>
    <t>Noncontrolling Interest [Member]</t>
  </si>
  <si>
    <t>Treasury Stock [Member]</t>
  </si>
  <si>
    <t>Total</t>
  </si>
  <si>
    <t>Balance (in shares) at Dec. 31, 2016</t>
  </si>
  <si>
    <t>Balance at Dec. 31, 2016</t>
  </si>
  <si>
    <t>Stock based compensation</t>
  </si>
  <si>
    <t>Common stock to be issued to employee for compensation (in shares)</t>
  </si>
  <si>
    <t>Common stock to be issued to employee for compensation</t>
  </si>
  <si>
    <t>Common stock issued to employee for exercise of stock options (in shares)</t>
  </si>
  <si>
    <t>Common stock issued to employee for exercise of stock options</t>
  </si>
  <si>
    <t>Common stock issued for payment of consulting services (in shares)</t>
  </si>
  <si>
    <t>Common stock issued for payment of consulting services</t>
  </si>
  <si>
    <t>Common stock to be issued to employee for bonuses (in shares)</t>
  </si>
  <si>
    <t>Common stock to be issued to employee for bonuses</t>
  </si>
  <si>
    <t>Common stock issued for assets acquired (in shares)</t>
  </si>
  <si>
    <t>Common stock issued for assets acquired</t>
  </si>
  <si>
    <t>Common Stock exchanged for MMD (in shares)</t>
  </si>
  <si>
    <t>Common Stock exchanged for MMD</t>
  </si>
  <si>
    <t>Common stock issued to directors for bonuses (in shares)</t>
  </si>
  <si>
    <t>Common stock issued to directors for bonuses</t>
  </si>
  <si>
    <t>Sale of Common Stock (in shares)</t>
  </si>
  <si>
    <t>Sale of Common Stock</t>
  </si>
  <si>
    <t>Net loss</t>
  </si>
  <si>
    <t>Balance (in shares) at Sep. 30, 2017</t>
  </si>
  <si>
    <t>Balance at Sep. 30, 2017</t>
  </si>
  <si>
    <t>Condensed Consolidated Statements of Cash Flows (Unaudited) - USD ($)</t>
  </si>
  <si>
    <t>Cash flows from operating activities:</t>
  </si>
  <si>
    <t>Adjustments to reconcile net loss to net cash used in operating activities:</t>
  </si>
  <si>
    <t>Depreciation expense</t>
  </si>
  <si>
    <t>Amortization of patents</t>
  </si>
  <si>
    <t>Stock compensation</t>
  </si>
  <si>
    <t>Changes in operating assets and liabilities:</t>
  </si>
  <si>
    <t>(Increase) in accounts receivable</t>
  </si>
  <si>
    <t>Decrease in accounts receivable related party</t>
  </si>
  <si>
    <t>Decrease in other receivable</t>
  </si>
  <si>
    <t>Decrease (increase) in inventories</t>
  </si>
  <si>
    <t>(Increase) to advances on contracts</t>
  </si>
  <si>
    <t>Increase (Decrease) to prepaid expenses and other current assets</t>
  </si>
  <si>
    <t>(Increase) in other assets</t>
  </si>
  <si>
    <t>(Decrease) increase in accounts payable</t>
  </si>
  <si>
    <t>(Decrease) in accounts payable related party</t>
  </si>
  <si>
    <t>Increase in deferred profit, related party</t>
  </si>
  <si>
    <t>Increase in accrued expenses and other payables</t>
  </si>
  <si>
    <t>(Decrease) in deferred revenue</t>
  </si>
  <si>
    <t>Net cash used in operating activities</t>
  </si>
  <si>
    <t>Cash flows from investing activities:</t>
  </si>
  <si>
    <t>Purchase of intangible assets</t>
  </si>
  <si>
    <t>Purchase of property and equipment</t>
  </si>
  <si>
    <t>Purchase of intangibles assets-Apad</t>
  </si>
  <si>
    <t>Consolidation of variable interest entity</t>
  </si>
  <si>
    <t>Net cash (used in) provided by investing activities</t>
  </si>
  <si>
    <t>Cash flows from financing activities:</t>
  </si>
  <si>
    <t>Capital contribution from noncontrolling interest</t>
  </si>
  <si>
    <t>Proceeds from Private Placement Offering</t>
  </si>
  <si>
    <t>Proceed from financing transaction</t>
  </si>
  <si>
    <t>Net proceeds on Private Placement Offering</t>
  </si>
  <si>
    <t>Net cash provided by financing activities</t>
  </si>
  <si>
    <t>Net decrease in cash and cash equivalents</t>
  </si>
  <si>
    <t>Cash and cash equivalents at beginning of period</t>
  </si>
  <si>
    <t>Cash and cash equivalents at end of period</t>
  </si>
  <si>
    <t>Supplemental disclosure of cash flow information:</t>
  </si>
  <si>
    <t>Net assets acquired from variable entity</t>
  </si>
  <si>
    <t>Shares issued to for assets acquired</t>
  </si>
  <si>
    <t>Sale of Milestone China shares, financing transaction</t>
  </si>
  <si>
    <t>Shares issued to employees for bonus</t>
  </si>
  <si>
    <t>Shares issued to consultants in lieu of cash payments</t>
  </si>
  <si>
    <t>Note 1 - Organization and Business</t>
  </si>
  <si>
    <t>Notes to Financial Statements</t>
  </si>
  <si>
    <t>Organization, Consolidation and Presentation of Financial Statements Disclosure [Text Block]</t>
  </si>
  <si>
    <t xml:space="preserve">Note 1 BUSINESS All references in this report to “ Milestone Scientific,” “us,” “our,” “we,” “the Company” or “Milestone” refer to Milestone Scientific Inc., and its consolidated subsidiaries, Wand Dental, Milestone Advanced Cosmetic, Milestone Medical, and Milestone Education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System®; and The Wand ®. Milestone Scientific was incorporated in the State of Delaware in August 1989. ment, through the use of The Wand® CompuDent®, STA Single Tooth Anesthesia System® CompuMed®. CompuDent® CompuMed® 47 no June 2017, 510 CompuFlo D uring 2015, During 2016, 510 June 2017, CompuFlo In December 2016, 510 for intra- articular injections, we did not 510 510 In December 2016, 2,000,000 ommon stock and warrants to purchase up to 1,592,775 $1.50. $3,000,000, In January 2017, and purchased an additional 123,700 $1.499 $186,000 In June 2017, forty 40% Milestone China Shares”) to an unaffiliated United States domiciled purchaser and a 10 $1,400,000 $125,000 $1,275,000 $125,000 10 $1,400,000 first two 10 $1,400,000 forty 40% zero 5 On July 13, 2017, Agreement”) with APAD Octrooi B.V. and APAD B.V. (each, a “Seller” and collectively, the “Sellers”) pursuant to which Milestone Scientific acquired certain patent rights and other intellectual property rights related to the Sellers’ computer controlled injection instrument (the “Purchased Assets”) and has been accounted for as an asset acquisition. On the closing date, Milestone Scientific issued to the Sellers an aggregate of 1,646,358 $2,486,000 not twenty-five 250,000 September 30, 2017, $167,000 $153,000 $2,639,000 five In July 2017, 400,000 tor of Milestone Scientific and a director of Innovest S.p.A., an Italian investor ( 250,000 $2.55 July 7, 2017 150,000 $2.55 2018 Milestone Scientific has incurred operating losses and negative cash flows from operating activities in virt ually each year since its inception. Milestone Scientific is actively pursuing the generation of revenue, positive operating income and net income. The capital raised in December 2016 January 2017 one June, 2017 June 2017 CompuFlo twelve may </t>
  </si>
  <si>
    <t>Note 2 - Summary of Accounting Policies</t>
  </si>
  <si>
    <t>Significant Accounting Policies [Text Block]</t>
  </si>
  <si>
    <t xml:space="preserve">NOTE - 2 1. The accompanying condensed consolidated financial statements have been prepared in accordance with accounting principles generally accep ted in the United States ("GAAP") and include the accounts of Milestone Scientific and its wholly owned and majority owned subsidiaries, including, Wand Dental (wholly owned), Milestone Advanced Cosmetic (majority owned) and Milestone Medical (majority owned). Milestone Education is a variable interest entity of which Milestone Scientific is the primary beneficiary and is consolidated into Milestone Scientific's financial statements. All significant, intra-entity transactions and balances have been eliminated in the consolidation. 2. The unaudited condensed consolidated financial statements of Milestone Scientific have been prepared in accordance with accounting principles generally accepted in the United States of America (GAAP) for interim financial information with the instructions for Form 10Q 8 X. not not may December 31, 2016, 10 3. Reclassifications Certain reclassifications have been made to the 2016 2017 no 4. est Entities A variable interest entity ("VIE") is an entity that either (i) has insufficient equity to permit the entity to finance its activities without additional subordinated financial support or (ii) has equity investors who lack the characteristics of a control 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 making ability over key operational functions within the entity. Milestone Scientific is the primary beneficiary of Milestone Education as of January 2016. Because Milestone Scientific had an increasing variable interest in Milestone China, it further considered the guidance in Accounting Standard Codification ("ASC") 810 not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management does not not t placed the most weight on the relationship and significance of activities of Milestone China to the majority shareholder/CEO of Milestone China. As majority shareholder, majority holder of voting rights, and the active CEO, the 53% not 810. not 5. and Cash Equivalents Milestone Scientific considers all highly liquid investments purchased with an original maturity of three 6. Milestone Scientific sells a significant amount of its product on credit terms to its major distributors. Milestone Scientific estimates losses from the inability of its customers to make payments on amounts billed. A majority of credit sales are due with in ninety not 7. Product Return and Warranty Milestone Scientific generally does not not luated and the customer is charged for the repair. 8. Inventories principally consist of finished goods and component parts stated at the lower of cost ( first first quarterly basis and a provision for excess and obsolete inventory is recorded if required based on past and expected future sales, potential technological obsolescence and product expiration requirements. 9. Investments in wh ich Milestone Scientific has the ability to exercise significant influence, but do not Milestone Scientific evaluates its equity method investments wheneve r events or changes in circumstance indicate that the carrying amounts of such investments may 10. Equipment is recorded at cost, less accumulated depreciation. Depreciation expense is computed using the straight-line method over the estimated useful lives of the assets, which range from five seven ars. The costs of maintenance and repairs are charged to operations as incurred. 11. Intangible Assets - Patents Patents are recorded at cost to prepare and file the applicable documents with the US Patent Office, or internationally with the applicable g overnmental office in the respective country. The costs related to these patents are being amortized using the straight-line method over the estimated useful life of the patent. Patents acquired from another business entity will be amortized at the estimated average useful life of the patent. These patents are recorded at the acquisition cost and included legal fees. 12. Milestone Scientific reviews long-lived assets for impairment whenever events or circumstances (i.e. a triggering event) indicate that the carrying amounts may not performance and future undiscounted cash flows of the underlying assets. Milestone Scientific adjusts the net book value of an underlying asset if its fair value is determined to be less than its net book value. There have been no no September 30, 2017. 13. Revenue from product sales is recognized, net of discounts and allowances to domestic distributors, on the date of shipment for substantially all shipments, since the shipment terms are FOB warehouse. Milestone Scientific recognizes revenue on date of arr ival of the goods at the customer's location, where shipments are FOB destination. In all cases the price to the buyer is fixed and the collectability is reasonably assured. Further, Milestone Scientific has no not no 14. Milestone Scientific includes shipping and handling costs in cost of goods sold. These costs are paid by or billed to customers at the time of shipment for domestic shipments. International shipments are FOB warehouse, therefore no 15. Research and development costs, which consist principally of new product development costs payable to third the relevant service period using the straight line method. 16. Milestone Scientific accounts for income taxes pursuant to the asset and liability method which requires deferred income tax assets and liabilities to be computed for temporar 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17. The preparation of financial statements in conformity with GAAP requires management to ma 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18. Fair Value Measurements: Fair value is the price that would be received to sell an asset or paid to transfer a liability in an orderly transaction bet 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 particular input to the fair value measurement requires judgment, and may the valuation of the fair value of assets and liabilities and their placement within the fair value hierarchy levels. 19. In May 2014, entity to review contracts in five 1 2 3 4 5 August 2015, one December 15, 2017. not In November 2015, December 15, 2016 January 1, 2017, not In February 2016, issued a new standard Accounting Standards Update ("ASU ") No.2016 02, 842 December 15, 2018. In March 2016, No.2016 07, Investments - Equity Method and Joint Ventures” (Topic 323 December 15, 2016. not In March 2016, No.2016 07, Investments - Equity Method and Joint Ventures” (Topic 323 December 15, 2016. not In June 2016, No.2016 13, Financial Instruments – Credit Losses” (Topic 326 December 15, 2018. In August 2016, No.2016 15, 230 December 15, 2017. In October 2016, tandard ASU No.2016 17, 810 December 15, 2016. January 1, 2017, not In November 2016, No.2016 18, Statement of Cash Flows – Restricted Cash” (Topic 230 December 15, 2017 interim periods therein. Milestone Scientific does not In January 2017, No.2017 01, Business Combinations” (Topic 805 December 15, 2017, In May 2017, No.2017 09, Compensation – Stock Compensation” (Topic 718 December 15, 2017. </t>
  </si>
  <si>
    <t>Note 3 - Basic and Diluted Net Income (Loss) Per Common Share</t>
  </si>
  <si>
    <t>Earnings Per Share [Text Block]</t>
  </si>
  <si>
    <t>NOTE - 3 Basic and Diluted Net INCOME (Loss) Per Common Share Milestone Scientific presents "basic" earnings (loss) per common share applicable to common stockholders and, if applicable, "diluted" earnings (loss) per common share applicable to common stockholders pursuant to the provisions of Statement of Financial Accounting Standards ASC Topic 260. Since Milestone Scientific had net losses for three nine September 30, 2017 2016, assumed effects of the exercise of potentially dilutive outstanding stock options and warrants were not 4,629,557 1,885,010 September 30, 2017 2016,</t>
  </si>
  <si>
    <t>Note 4 - Consolidation of Variable Interest Entity</t>
  </si>
  <si>
    <t>Variable Interest Entity Disclosure [Text Block]</t>
  </si>
  <si>
    <t xml:space="preserve">NOTE - 4 Milestone Education is a 50% 2013 oughout the world. Milestone Scientific accounted for its investment in Milestone Education using the equity method of accounting through December 31, 2015. 81% September 30, 2017. </t>
  </si>
  <si>
    <t>Note 5 - Investments in Unconsolidated Subsidiaries</t>
  </si>
  <si>
    <t>Equity Method Investments and Joint Ventures Disclosure [Text Block]</t>
  </si>
  <si>
    <t>NOTE - 5 UNCONSOLIDATED SUBSIDIARIES Advance Ocular Science SA Advanced Ocular Sciences SA ("Advanced Ocular") is a shell company attempting to develop an instrument to deliver injections into the eyes. As of September 30, 2017, 25% 2015, $78,798 2016. $78,798 December 31, 2016. not September 30, 2017 no Mi lestone China Ltd. In June 2014, $1 Milestone China”) by contributing 772 40% $0 $554,766, September 30, 2017 2016, $0 September 30, 2017 December 31, 2016, $2,078,484 $1,124,350 September 30, 2017 December 31, 2016, In June 2017, 10 $1,400,000 $125,000 $1,275,000 $125,000 10 40% $1,400,000 first two 10 $1,400,000 forty 40% Milestone Scientific had $356,400 $712,800 ’s agent during the three nine September 30, 2017 $1,977,862 $3,203,466 three nine September 30, 2016, September 30, 2017 December 31, 2016, $362,718 $712,800, $1,001,800 $620,041, September 30, 2017 December 31, 2016, $$712,800 $2,714,600, Milestone Scientific defers the total revenue and costs of goods sold when instruments and ha ndpieces are shipped to Milestone China and Milestone China’s agent due to market conditions and Milestone China liquidity concerns. However, due to timing differences of when the inventory sold to Milestone China is actually recognized and when Milestone China sells the acquired inventory to third 323 40% not third September 30, 2017 December 31, 2016, $659,931 $630,990, nine September 30, 2017 2016, $28,941 $554,766, three September 30, 2017 2016, $0 $253,451, The following table includes summarized financial information (unaudited) of Milestone China: September 30, 2017 December 31, 2016 Assets: Current Assets $ 7,127,064 $ 9,362,198 Non-Current Assets 2,981,573 2,467,547 Total Assets: 10,108,637 11,829,745 Liabilities: Current Liabilities 10,449,791 9,900,611 Stockholders' equity (341,153) 1,929,134 Total liabilities and stockholders ’ equity $ 10,108,637 $ 11,829,745 Three Months Ended September 30, Nine Months Ended September 30, 2017 2016 2017 2016 Net Sales $ 1,382,588 $ 329,617 $ 2,548,140 $ 658,939 Cost of Goods Sold 556,430 262,576 1,445,634 546,440 Gross Profit 826,158 (67,041 ) 1,102,506 112,499 Other Expenses (1,886,180 ) (1.160,834 ) (3,487,845 ) (1.673,731 ) Net Losses $ (1,060,021 ) $ (1,093,793 ) $ (2,385,339 ) $ (1.561,232 )</t>
  </si>
  <si>
    <t>Note 6 - Stock Option Plans</t>
  </si>
  <si>
    <t>Disclosure of Compensation Related Costs, Share-based Payments [Text Block]</t>
  </si>
  <si>
    <t xml:space="preserve"> NOTE – 6 Stock Option Plans Milestone Scientific recognizes compensation expense on a straight line basis over the requisite service period and in the case of performance based options over the period of the expected performance. For the three nine September 30, 201 7 $299,175 $543,290 three nine September 30, 2016, $81,678 $107,205 September 30, 2017 2016, 1,421,364 $580,331 2.5 2.49 September 30, 2017 2016, A summary of option activity for employees under the plans and changes during the nine September 30, 2017, Number of Op tions Weighted Averaged Exercise Price $ Weighted Average Remaining Contractual Life (Years) Aggregate Intrinsic Options Value $ Options outstanding January 1, 2017 1,511,995 1.74 2.97 17,921 Granted 1,383,121 2.04 4.26 Exercised during 2017 (83,333) 0.75 Forfeited or expired Options outstanding September 30, 2017 2,811,783 1.98 3.31 Exercisable, September 30, 2017 1,380,958 1.98 2.22 A summary of option activity for non-employees under the plans As of September 30, 2017 six Number of Options Weighted Averaged Exercise Price $ Weighted Average Remaining Contractual Life (Years) Aggregate Intrinsic Options Value $ Options outstanding January 1, 2017 224,999 2.52 5.32 - Granted - Exercised during 2017 - Forfeited or expired - Options outstanding September 30, 2017 224,999 2.52 4.57 - Exercisable, September 30, 2017 12,960 2.33 3.68 - The fair value of the non-employee options was estimated on the date of grant using the Black Scholes option-pricing model at the date of grant. In accordance with the provisions of FASB ASC 505, Scientific re-measures the value of the grant at each presentation date unless there is a significant disincentive for non-performance or until performance has been. For the three nine September 30, 2017, $6,067 $12,324, three nine September 30, 2016, $2,807 $8,421</t>
  </si>
  <si>
    <t>Note 7 - Concentration of Credit Risk</t>
  </si>
  <si>
    <t>Concentration Risk Disclosure [Text Block]</t>
  </si>
  <si>
    <t>NOTE – 7 Milestone Scientific's consolidated financial instruments that are exposed to concentrations of credit risk consist primarily of cash, trade accounts receivable, and advances on contracts. Milestone Scientific places its cash and cash equivalents with lar ge financial institutions. At times, such investments may not not not blishes an allowance for doubtful accounts, based on a history of past write-offs and collections and current credit conditions.</t>
  </si>
  <si>
    <t>Note 8 - Advances on Contracts</t>
  </si>
  <si>
    <t>Advances to Contract Manufacturer [Text Block]</t>
  </si>
  <si>
    <t>NOTE – 8 The advances on contracts represent funding of future STA inv entory purchases and Epidural replacements parts. The balance of the advances As of September 30, 2017 December 31, 2016 $992,242 $700,900,</t>
  </si>
  <si>
    <t>Note 9 - Income Taxes</t>
  </si>
  <si>
    <t>Income Tax Disclosure [Text Block]</t>
  </si>
  <si>
    <t>NOTE – 9 Due to Milestone Scientific's history of operating losses, a full valuation allowances has been provided for all of Milestone Scientific's deferred tax assets At September 30, 2017 December 31, 2016, no ion was given to the utilization of the remaining net operating loss carryforwards in each of these periods. The utilization of Milestone Scientific's net operating losses may ons" under Section 382 may 100% As of September 30, 2017 December 31, 2016, $18,339 $63,000,</t>
  </si>
  <si>
    <t>Note 10 - Significant Concentrations and Geographical Information</t>
  </si>
  <si>
    <t>Product Sales and Significant Customers and Vendors Disclosure [Text Block]</t>
  </si>
  <si>
    <t>NOTE – 10 Milestone Scientific ’s consolidated dental sales by product and by geographical region are as follows: Revenue from the medical segment is not September 2017. Three months Ended September 30, Nine months Ended September 30, 2017 2016 2017 2016 DOMESTIC Instruments $ 452,232 $ - $ 857,525 $ 852,149 Handpieces 893,496 106,908 3,230,567 1,860,593 Other 12,338 12,508 53,037 46,634 Total Domestic $ 1,358,066 $ 119,416 $ 4,141,129 $ 2,759,376 INTERNATIONAL-Europe Instruments $ 340,575 $ 1,416,030 $ 1,053,050 $ 1,974,280 Handpieces 765,821 713,766 2,068,007 1,845,424 Other 32,951 87,984 89,764 188,046 Total International -Europe $ 1,139,347 $ 2,217,780 $ 3,210,821 $ 4,007,750 INTERNATIONAL-China Instruments $ - $ 493,000 $ 1,000,000 $ 1,493,800 Handpieces 356,400 356,400 712,800 712,800 Other - - 1,800 - Total International-China $ 356,400 $ 849,400 $ 1,714,600 $ 2,206,600 Domestic $ 1,358,066 $ 119,416 $ 4,141,129 $ 2,759,376 International -Europe 1,139,347 2,217,780 3,210,821 4,007,750 International -China 356,400 849,400 1,714,600 2,206,600 $ 2,853,813 $ 3,186,596 $ 9,066,550 $ 8,973,726 Milestone Scientific has informal arrangements with a third and CompuMed® instruments, pursuant to which they manufacture these products under specific purchase orders but without any long-term contract or minimum purchase commitment. In March 2016, 3,000 September 30, 2017 January 2017, 2,000 4 th quarter of 2017. $948,094 September 30, 2017. September 30, 2017, ’s purchase commitment for this purchase order was $431,619. September 30, 2017 December 31, 2016. For the three September 30, 2017 , 67% two one Milestone China, is a related party), 54%, 13%, nine September 30, 2017, 72% two one 53%, 19%, $1,403,148, 70% nine September 30, 2017. three September 30, 2016, 61% two one 44%, 17%, nine September 30, 2016, 70% two one 62%, 8%,</t>
  </si>
  <si>
    <t>Note 11 - Employment and Consulting Agreements</t>
  </si>
  <si>
    <t>Employment and Consulting Agreements [Text Block]</t>
  </si>
  <si>
    <t>NOTE – 11 In July 2017, three $300, 000 may $400,000, one one five second third In July 2017, stone Scientific granted to Mr. Goldberger non-qualified stock options to purchase 921,942 $2.00 five second third On October 5, 2017, resigned as President and Chief Executive Officer effective October 2, 2017, July 2017 14 In July 2017, ten ar new employment agreement with Leonard Osser, who previously served as the Company’s President and Chief Executive Officer, to serve as Managing Director – China Operations. This new agreement provides for annual compensation of $300,000 $100,000 $200,000 first fifteen 15 one 280G 4 In July 2017, also resigned from his positions of Chairman of the Board, Chief Executive Office and President of Milestone Medical. Upon his resignation, Milestone Medical entered in a consulting agreement with U.S. Asian Consulting Group LLC, an entity controlled by Mr. Osser, pursuant to which he will provide specific services to Milestone Medical for a ten $100,000</t>
  </si>
  <si>
    <t>Note 12 - Related Parties</t>
  </si>
  <si>
    <t>Related Party Transactions Disclosure [Text Block]</t>
  </si>
  <si>
    <t>NOTE – 12 Milestone Scientific has a manufacturing agreement with United Systems (a significant stockholder of Milestone), the principal manufacturers of its handpieces, pursuant to which it manufactures products under specific purchase orders, but without minimum purchase commitments. Purchases from this manufacturer were $721,225 $1,690,582 three nine September 30, 2017, $967,003 $2,088,229 three nine September 30, 2016, $902,341 $984,286 September 30, 2017 December 31, 2016, Milestone Scientific had $356,400 $712,800 ’s agent during the three nine September 30, 2017 $1,977,862 $3,203,466 three nine September 30, 2016, September 30, 2017 December 31, 2016, $362,718 $712,800, $1,001,800 $620,041, September 30, 2017 December 31, 2016, $$712,800 $2,714,600, In August 2016, three recognized on this agreement were $25,000 $75,000 three nine September 30, 2017, $25,000 $75,000 three nine September 30, 2016, In January 2017, 12 agreement with Innovest S.p.A. to provide consulting services (see Note 13</t>
  </si>
  <si>
    <t>Note 13 - Commitments and Contingencies</t>
  </si>
  <si>
    <t>Commitments and Contingencies Disclosure [Text Block]</t>
  </si>
  <si>
    <t>NOTE – 13 COMMITMENTS AND CONTINGENCIES ( 1 The headquarters for Milestone Scientific is located at 220 7,625 January 31, 2020 ment of $12,522. 2017. third three nine September 30, 2017, $36,658 $106,828 three nine September 30, 2016 $25,031 $95,019, ( 2 Other Commitments Milestone Scientific's employment agreement (the “ 2009 $203,111 five third $51,000 $152,000 three nine September 30, 2017, 2016 July 2017, 2009 11 $203,111 January 2018 2009 The technology underlying the SafetyWand® CompuFlo® CompuDent® January 1, 2005. 2.5% 5% 8,333 third The Director of Clinical Affairs ’ royalty fee was $122,606 $446,098 three nine September 30, 2017, ’ royalty fee was $148,185 $449,875 three nine September 30, 2016, Additionally, Milestone Scientific expensed consulting fees to the Director of Clinical Affairs of $68,751 $206,253 three nine September 30, 2017, 2016 In January 2017, 12 12 $20,000 $60,000 three nine September 30, 2017, On October 2, 2017, ’s attorneys, that Mr. Goldberger was entitled, based on the circumstances he asserted with respect to his resignation after acceptance of such resignation, to his basic salary ( $300,000 one one $30,000 $1,200 July 10, 2017. ninety 921,942 $2.00 not</t>
  </si>
  <si>
    <t>Note 14 - Subsequent Events</t>
  </si>
  <si>
    <t>Subsequent Events [Text Block]</t>
  </si>
  <si>
    <t>NOTE 14 On October 5, 2017, October 2, 2017. On October 5, 2017, In connection with her appointment to serve as the Company ’s Interim Chief Executive Officer, Ms. Bernhard will be paid an annual salary of $200,000 one 100,000</t>
  </si>
  <si>
    <t>Significant Accounting Policies (Policies)</t>
  </si>
  <si>
    <t>Accounting Policies [Abstract]</t>
  </si>
  <si>
    <t>Consolidation, Policy [Policy Text Block]</t>
  </si>
  <si>
    <t xml:space="preserve">1. The accompanying condensed consolidated financial statements have been prepared in accordance with accounting principles generally accep ted in the United States ("GAAP") and include the accounts of Milestone Scientific and its wholly owned and majority owned subsidiaries, including, Wand Dental (wholly owned), Milestone Advanced Cosmetic (majority owned) and Milestone Medical (majority owned). Milestone Education is a variable interest entity of which Milestone Scientific is the primary beneficiary and is consolidated into Milestone Scientific's financial statements. All significant, intra-entity transactions and balances have been eliminated in the consolidation. </t>
  </si>
  <si>
    <t>Basis of Accounting, Policy [Policy Text Block]</t>
  </si>
  <si>
    <t>2. The unaudited condensed consolidated financial statements of Milestone Scientific have been prepared in accordance with accounting principles generally accepted in the United States of America (GAAP) for interim financial information with the instructions for Form 10Q 8 X. not not may December 31, 2016, 10</t>
  </si>
  <si>
    <t>Reclassification, Policy [Policy Text Block]</t>
  </si>
  <si>
    <t xml:space="preserve">3. Reclassifications Certain reclassifications have been made to the 2016 2017 no </t>
  </si>
  <si>
    <t>Consolidation, Variable Interest Entity, Policy [Policy Text Block]</t>
  </si>
  <si>
    <t>4. est Entities A variable interest entity ("VIE") is an entity that either (i) has insufficient equity to permit the entity to finance its activities without additional subordinated financial support or (ii) has equity investors who lack the characteristics of a control 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 making ability over key operational functions within the entity. Milestone Scientific is the primary beneficiary of Milestone Education as of January 2016. Because Milestone Scientific had an increasing variable interest in Milestone China, it further considered the guidance in Accounting Standard Codification ("ASC") 810 not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management does not not t placed the most weight on the relationship and significance of activities of Milestone China to the majority shareholder/CEO of Milestone China. As majority shareholder, majority holder of voting rights, and the active CEO, the 53% not 810. not</t>
  </si>
  <si>
    <t>Cash and Cash Equivalents, Policy [Policy Text Block]</t>
  </si>
  <si>
    <t>5. and Cash Equivalents Milestone Scientific considers all highly liquid investments purchased with an original maturity of three</t>
  </si>
  <si>
    <t>Trade and Other Accounts Receivable, Policy [Policy Text Block]</t>
  </si>
  <si>
    <t>6. Milestone Scientific sells a significant amount of its product on credit terms to its major distributors. Milestone Scientific estimates losses from the inability of its customers to make payments on amounts billed. A majority of credit sales are due with in ninety not</t>
  </si>
  <si>
    <t>Standard Product Warranty, Policy [Policy Text Block]</t>
  </si>
  <si>
    <t>7. Product Return and Warranty Milestone Scientific generally does not not luated and the customer is charged for the repair.</t>
  </si>
  <si>
    <t>Inventory, Policy [Policy Text Block]</t>
  </si>
  <si>
    <t xml:space="preserve">8. Inventories principally consist of finished goods and component parts stated at the lower of cost ( first first quarterly basis and a provision for excess and obsolete inventory is recorded if required based on past and expected future sales, potential technological obsolescence and product expiration requirements. </t>
  </si>
  <si>
    <t>Equity Method Investments [Policy Text Block]</t>
  </si>
  <si>
    <t xml:space="preserve">9. Investments in wh ich Milestone Scientific has the ability to exercise significant influence, but do not Milestone Scientific evaluates its equity method investments wheneve r events or changes in circumstance indicate that the carrying amounts of such investments may </t>
  </si>
  <si>
    <t>Property, Plant and Equipment, Policy [Policy Text Block]</t>
  </si>
  <si>
    <t>10. Equipment is recorded at cost, less accumulated depreciation. Depreciation expense is computed using the straight-line method over the estimated useful lives of the assets, which range from five seven ars. The costs of maintenance and repairs are charged to operations as incurred.</t>
  </si>
  <si>
    <t>Intangible Assets, Finite-Lived, Policy [Policy Text Block]</t>
  </si>
  <si>
    <t>11. Intangible Assets - Patents Patents are recorded at cost to prepare and file the applicable documents with the US Patent Office, or internationally with the applicable g overnmental office in the respective country. The costs related to these patents are being amortized using the straight-line method over the estimated useful life of the patent. Patents acquired from another business entity will be amortized at the estimated average useful life of the patent. These patents are recorded at the acquisition cost and included legal fees.</t>
  </si>
  <si>
    <t>Impairment or Disposal of Long-Lived Assets, Policy [Policy Text Block]</t>
  </si>
  <si>
    <t xml:space="preserve"> 12. Milestone Scientific reviews long-lived assets for impairment whenever events or circumstances (i.e. a triggering event) indicate that the carrying amounts may not performance and future undiscounted cash flows of the underlying assets. Milestone Scientific adjusts the net book value of an underlying asset if its fair value is determined to be less than its net book value. There have been no no September 30, 2017.</t>
  </si>
  <si>
    <t>Revenue Recognition, Policy [Policy Text Block]</t>
  </si>
  <si>
    <t xml:space="preserve"> 13. Revenue from product sales is recognized, net of discounts and allowances to domestic distributors, on the date of shipment for substantially all shipments, since the shipment terms are FOB warehouse. Milestone Scientific recognizes revenue on date of arr ival of the goods at the customer's location, where shipments are FOB destination. In all cases the price to the buyer is fixed and the collectability is reasonably assured. Further, Milestone Scientific has no not no</t>
  </si>
  <si>
    <t>Shipping and Handling Cost, Policy [Policy Text Block]</t>
  </si>
  <si>
    <t xml:space="preserve">14. Milestone Scientific includes shipping and handling costs in cost of goods sold. These costs are paid by or billed to customers at the time of shipment for domestic shipments. International shipments are FOB warehouse, therefore no </t>
  </si>
  <si>
    <t>Research and Development Expense, Policy [Policy Text Block]</t>
  </si>
  <si>
    <t xml:space="preserve"> 15. Research and development costs, which consist principally of new product development costs payable to third the relevant service period using the straight line method.</t>
  </si>
  <si>
    <t>Income Tax, Policy [Policy Text Block]</t>
  </si>
  <si>
    <t>16. Milestone Scientific accounts for income taxes pursuant to the asset and liability method which requires deferred income tax assets and liabilities to be computed for temporar 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Use of Estimates, Policy [Policy Text Block]</t>
  </si>
  <si>
    <t>17. The preparation of financial statements in conformity with GAAP requires management to ma 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Fair Value of Financial Instruments, Policy [Policy Text Block]</t>
  </si>
  <si>
    <t>18. Fair Value Measurements: Fair value is the price that would be received to sell an asset or paid to transfer a liability in an orderly transaction bet 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 particular input to the fair value measurement requires judgment, and may the valuation of the fair value of assets and liabilities and their placement within the fair value hierarchy levels.</t>
  </si>
  <si>
    <t>New Accounting Pronouncements, Policy [Policy Text Block]</t>
  </si>
  <si>
    <t xml:space="preserve">19. In May 2014, entity to review contracts in five 1 2 3 4 5 August 2015, one December 15, 2017. not In November 2015, December 15, 2016 January 1, 2017, not In February 2016, issued a new standard Accounting Standards Update ("ASU ") No.2016 02, 842 December 15, 2018. In March 2016, No.2016 07, Investments - Equity Method and Joint Ventures” (Topic 323 December 15, 2016. not In March 2016, No.2016 07, Investments - Equity Method and Joint Ventures” (Topic 323 December 15, 2016. not In June 2016, No.2016 13, Financial Instruments – Credit Losses” (Topic 326 December 15, 2018. In August 2016, No.2016 15, 230 December 15, 2017. In October 2016, tandard ASU No.2016 17, 810 December 15, 2016. January 1, 2017, not In November 2016, No.2016 18, Statement of Cash Flows – Restricted Cash” (Topic 230 December 15, 2017 interim periods therein. Milestone Scientific does not In January 2017, No.2017 01, Business Combinations” (Topic 805 December 15, 2017, In May 2017, No.2017 09, Compensation – Stock Compensation” (Topic 718 December 15, 2017. </t>
  </si>
  <si>
    <t>Note 5 - Investments in Unconsolidated Subsidiaries (Tables)</t>
  </si>
  <si>
    <t>Notes Tables</t>
  </si>
  <si>
    <t>Equity Method Investments [Table Text Block]</t>
  </si>
  <si>
    <t xml:space="preserve"> September 30, 2017 December 31, 2016 Assets: Current Assets $ 7,127,064 $ 9,362,198 Non-Current Assets 2,981,573 2,467,547 Total Assets: 10,108,637 11,829,745 Liabilities: Current Liabilities 10,449,791 9,900,611 Stockholders' equity (341,153) 1,929,134 Total liabilities and stockholders ’ equity $ 10,108,637 $ 11,829,745 Three Months Ended September 30, Nine Months Ended September 30, 2017 2016 2017 2016 Net Sales $ 1,382,588 $ 329,617 $ 2,548,140 $ 658,939 Cost of Goods Sold 556,430 262,576 1,445,634 546,440 Gross Profit 826,158 (67,041 ) 1,102,506 112,499 Other Expenses (1,886,180 ) (1.160,834 ) (3,487,845 ) (1.673,731 ) Net Losses $ (1,060,021 ) $ (1,093,793 ) $ (2,385,339 ) $ (1.561,232 )</t>
  </si>
  <si>
    <t>Note 6 - Stock Option Plans (Tables)</t>
  </si>
  <si>
    <t>Share-based Compensation, Stock Options, Activity [Table Text Block]</t>
  </si>
  <si>
    <t xml:space="preserve"> Number of Op tions Weighted Averaged Exercise Price $ Weighted Average Remaining Contractual Life (Years) Aggregate Intrinsic Options Value $ Options outstanding January 1, 2017 1,511,995 1.74 2.97 17,921 Granted 1,383,121 2.04 4.26 Exercised during 2017 (83,333) 0.75 Forfeited or expired Options outstanding September 30, 2017 2,811,783 1.98 3.31 Exercisable, September 30, 2017 1,380,958 1.98 2.22 Number of Options Weighted Averaged Exercise Price $ Weighted Average Remaining Contractual Life (Years) Aggregate Intrinsic Options Value $ Options outstanding January 1, 2017 224,999 2.52 5.32 - Granted - Exercised during 2017 - Forfeited or expired - Options outstanding September 30, 2017 224,999 2.52 4.57 - Exercisable, September 30, 2017 12,960 2.33 3.68 - </t>
  </si>
  <si>
    <t>Note 10 - Significant Concentrations and Geographical Information (Tables)</t>
  </si>
  <si>
    <t>Sales by Product and by Geographical Region [Table Text Block]</t>
  </si>
  <si>
    <t xml:space="preserve"> Three months Ended September 30, Nine months Ended September 30, 2017 2016 2017 2016 DOMESTIC Instruments $ 452,232 $ - $ 857,525 $ 852,149 Handpieces 893,496 106,908 3,230,567 1,860,593 Other 12,338 12,508 53,037 46,634 Total Domestic $ 1,358,066 $ 119,416 $ 4,141,129 $ 2,759,376 INTERNATIONAL-Europe Instruments $ 340,575 $ 1,416,030 $ 1,053,050 $ 1,974,280 Handpieces 765,821 713,766 2,068,007 1,845,424 Other 32,951 87,984 89,764 188,046 Total International -Europe $ 1,139,347 $ 2,217,780 $ 3,210,821 $ 4,007,750 INTERNATIONAL-China Instruments $ - $ 493,000 $ 1,000,000 $ 1,493,800 Handpieces 356,400 356,400 712,800 712,800 Other - - 1,800 - Total International-China $ 356,400 $ 849,400 $ 1,714,600 $ 2,206,600 Domestic $ 1,358,066 $ 119,416 $ 4,141,129 $ 2,759,376 International -Europe 1,139,347 2,217,780 3,210,821 4,007,750 International -China 356,400 849,400 1,714,600 2,206,600 $ 2,853,813 $ 3,186,596 $ 9,066,550 $ 8,973,726 </t>
  </si>
  <si>
    <t>Note 1 - Organization and Business (Details Textual)</t>
  </si>
  <si>
    <t>Jul. 13, 2017USD ($)shares</t>
  </si>
  <si>
    <t>Jul. 13, 2017EUR (€)shares</t>
  </si>
  <si>
    <t>Jul. 07, 2017$ / sharesshares</t>
  </si>
  <si>
    <t>Jul. 31, 2017$ / sharesshares</t>
  </si>
  <si>
    <t>Jun. 30, 2017USD ($)</t>
  </si>
  <si>
    <t>Jan. 31, 2017USD ($)$ / sharesshares</t>
  </si>
  <si>
    <t>Dec. 31, 2016USD ($)$ / sharesshares</t>
  </si>
  <si>
    <t>Sep. 30, 2017USD ($)</t>
  </si>
  <si>
    <t>Sep. 30, 2016USD ($)</t>
  </si>
  <si>
    <t>May 31, 2017</t>
  </si>
  <si>
    <t>Jun. 30, 2014USD ($)</t>
  </si>
  <si>
    <t>Number of Countries in which Entity Operates</t>
  </si>
  <si>
    <t>Proceeds from Sale of Variable Interest Entity Shares with Agreement to Repurchase</t>
  </si>
  <si>
    <t>Stock Issued During Period, Value, Purchase of Assets</t>
  </si>
  <si>
    <t>Gian Domenico Trombetta [Member]</t>
  </si>
  <si>
    <t>Share-based Compensation Arrangement by Share-based Payment Award, Options, Grants in Period, Gross | shares</t>
  </si>
  <si>
    <t>Gian Domenico Trombetta [Member] | Employee Stock Options Issued at $2.55 Per Share [Member]</t>
  </si>
  <si>
    <t>Share-based Compensation Arrangements by Share-based Payment Award, Options, Grants in Period, Weighted Average Exercise Price | $ / shares</t>
  </si>
  <si>
    <t>Gian Domenico Trombetta [Member] | Employee Stock Options Issued at the Higher of $2.55 Per Share or Market Price [Member]</t>
  </si>
  <si>
    <t>Patents [Member]</t>
  </si>
  <si>
    <t>Finite-lived Intangible Assets Acquired</t>
  </si>
  <si>
    <t>Finite-Lived Intangible Asset, Useful Life</t>
  </si>
  <si>
    <t>5 years</t>
  </si>
  <si>
    <t>APAD Octrooi B.V. and APAD B.V. [Member]</t>
  </si>
  <si>
    <t>Stock Issued During Period, Shares, Purchase of Assets | shares</t>
  </si>
  <si>
    <t>Asset Purchase Agreement, Post-closing Adjustments, Percentage of Initial Shares, Maximum</t>
  </si>
  <si>
    <t>25.00%</t>
  </si>
  <si>
    <t>Asset Purchase Agreement, Post-closing Adjustments, Amount of Initial Shares, Maximum | €</t>
  </si>
  <si>
    <t>Asset Purchase Agreement, Post-closing Adjustments, Liabilities</t>
  </si>
  <si>
    <t>Asset Purchase Agreement, Payments of Legal Fees</t>
  </si>
  <si>
    <t>Equity Method Investment, Ownership Percentage</t>
  </si>
  <si>
    <t>40.00%</t>
  </si>
  <si>
    <t>Equity Method Investment, Deferred Gain on Sale</t>
  </si>
  <si>
    <t>Equity Method Investments</t>
  </si>
  <si>
    <t>Milestone China [Member] | Sale of Variable Interest Entity's Shares [Member]</t>
  </si>
  <si>
    <t>Option to Repurchase, Period</t>
  </si>
  <si>
    <t>10 years</t>
  </si>
  <si>
    <t>Price for Shares of Variable Interest Entity Interest Sold</t>
  </si>
  <si>
    <t>Financing Receivable, Net</t>
  </si>
  <si>
    <t>Note Receivable, Quarterly Installment Amount</t>
  </si>
  <si>
    <t>Option to Repurchase Variable Interest Entity Shares, Purchase Price</t>
  </si>
  <si>
    <t>Option to Repurchase Variable Entity Shares at Specified Purchase Price, Period</t>
  </si>
  <si>
    <t>2 years</t>
  </si>
  <si>
    <t>Stock Issued During Period, Shares, New Issues | shares</t>
  </si>
  <si>
    <t>Class of Warrant or Right, Number of Securities Called by Warrants or Rights | shares</t>
  </si>
  <si>
    <t>Shares Issued, Price Per Share | $ / shares</t>
  </si>
  <si>
    <t>Over-Allotment Option [Member]</t>
  </si>
  <si>
    <t>Proceeds from Issuance of Common Stock</t>
  </si>
  <si>
    <t>Note 2 - Summary of Accounting Policies (Details Textual) $ in Thousands</t>
  </si>
  <si>
    <t>Shipping, Handling and Transportation Costs</t>
  </si>
  <si>
    <t>Minimum [Member]</t>
  </si>
  <si>
    <t>Property, Plant and Equipment, Useful Life</t>
  </si>
  <si>
    <t>Maximum [Member]</t>
  </si>
  <si>
    <t>7 years</t>
  </si>
  <si>
    <t>Variable Interest Entity Majority Shareholder Ownership Percentage</t>
  </si>
  <si>
    <t>53.00%</t>
  </si>
  <si>
    <t>Note 3 - Basic and Diluted Net Income (Loss) Per Common Share (Details Textual) - shares</t>
  </si>
  <si>
    <t>Options and Warrants [Member]</t>
  </si>
  <si>
    <t>Antidilutive Securities Excluded from Computation of Earnings Per Share, Amount</t>
  </si>
  <si>
    <t>Note 4 - Consolidation of Variable Interest Entity (Details Textual)</t>
  </si>
  <si>
    <t>Milestone Medical Inc. [Member]</t>
  </si>
  <si>
    <t>Variable Interest Entity, Qualitative or Quantitative Information, Ownership Percentage</t>
  </si>
  <si>
    <t>50.00%</t>
  </si>
  <si>
    <t>Milestone Education LLC [Member]</t>
  </si>
  <si>
    <t>Percentage of Revenue from Services Performed to Variable Interest Entity</t>
  </si>
  <si>
    <t>81.00%</t>
  </si>
  <si>
    <t>Note 5 - Investments in Unconsolidated Subsidiaries (Details Textual) - USD ($)</t>
  </si>
  <si>
    <t>1 Months Ended</t>
  </si>
  <si>
    <t>12 Months Ended</t>
  </si>
  <si>
    <t>15 Months Ended</t>
  </si>
  <si>
    <t>Jun. 30, 2017</t>
  </si>
  <si>
    <t>Dec. 31, 2015</t>
  </si>
  <si>
    <t>Jun. 30, 2014</t>
  </si>
  <si>
    <t>Income (Loss) from Equity Method Investments</t>
  </si>
  <si>
    <t>Sales Revenue, Goods, Net</t>
  </si>
  <si>
    <t>Advanced Ocular Sciences SA [Member]</t>
  </si>
  <si>
    <t>Advances to Affiliate</t>
  </si>
  <si>
    <t>Write-off of Advances to Affiliate</t>
  </si>
  <si>
    <t>Cost-method Investments, Realized Losses</t>
  </si>
  <si>
    <t>Equity Method Investment, Deferred Intercompany Profit (Loss), Percentage</t>
  </si>
  <si>
    <t>Milestone China [Member] | Loss on Earnings from China Joint Venture [Member]</t>
  </si>
  <si>
    <t>Equity Method Investment, Unrealized Intercompany Profit (Loss) Not Eliminated, Amount</t>
  </si>
  <si>
    <t>Milestone China [Member] | Accounts Receivable from Related Parties [Member]</t>
  </si>
  <si>
    <t>Equity Method Investment, Deferred Intercompany Profit (Loss)</t>
  </si>
  <si>
    <t>Milestone China [Member] | Instruments and Handpieces [Member]</t>
  </si>
  <si>
    <t>Deferred Revenue</t>
  </si>
  <si>
    <t>Deferred Costs</t>
  </si>
  <si>
    <t>Milestone China [Member] | STA Instruments and Handpieces [Member]</t>
  </si>
  <si>
    <t>Accounts Receivable, Related Parties</t>
  </si>
  <si>
    <t>Variable Interest Entity Ownership Percentage Sold</t>
  </si>
  <si>
    <t>Note 5 - Investments in Unconsolidated Subsidiaries - Summarized Financial Information (Unaudited) of Milestone China (Details) - Milestone China [Member] - USD ($)</t>
  </si>
  <si>
    <t>Current Assets</t>
  </si>
  <si>
    <t>Non-Current Assets</t>
  </si>
  <si>
    <t>Total Assets:</t>
  </si>
  <si>
    <t>Current Liabilities</t>
  </si>
  <si>
    <t>Stockholders' equity</t>
  </si>
  <si>
    <t>Net Sales</t>
  </si>
  <si>
    <t>Cost of Goods Sold</t>
  </si>
  <si>
    <t>Gross Profit</t>
  </si>
  <si>
    <t>Other Expenses</t>
  </si>
  <si>
    <t>Net Losses</t>
  </si>
  <si>
    <t>Note 6 - Stock Option Plans (Details Textual) - USD ($)</t>
  </si>
  <si>
    <t>Allocated Share-based Compensation Expense</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182 days</t>
  </si>
  <si>
    <t>2 years 178 days</t>
  </si>
  <si>
    <t>Non-employee Options [Member]</t>
  </si>
  <si>
    <t>Note 6 - Stock Option Plans - Summary of Option Activity for Employees and Non-employees (Details) - USD ($)</t>
  </si>
  <si>
    <t>Number of options (in shares)</t>
  </si>
  <si>
    <t>Weighted average exercise price, outstanding (in dollars per share)</t>
  </si>
  <si>
    <t>Weighted average remaining contractual life, outstanding (Year)</t>
  </si>
  <si>
    <t>3 years 113 days</t>
  </si>
  <si>
    <t>2 years 354 days</t>
  </si>
  <si>
    <t>Aggregate intrinsic value, outstanding</t>
  </si>
  <si>
    <t>Number of options granted (in shares)</t>
  </si>
  <si>
    <t>Weighted average exercise price, granted (in dollars per share)</t>
  </si>
  <si>
    <t>Weighted average remaining contractual life, granted (Year)</t>
  </si>
  <si>
    <t>4 years 94 days</t>
  </si>
  <si>
    <t>Number of options exercised (in shares)</t>
  </si>
  <si>
    <t>Weighted average exercise price, exercised (in dollars per share)</t>
  </si>
  <si>
    <t>Weighted average remaining contractual life, exercised (Year)</t>
  </si>
  <si>
    <t>Number of options exercisable (in shares)</t>
  </si>
  <si>
    <t>Weighted average exercise price, exercisable (in dollars per share)</t>
  </si>
  <si>
    <t>Weighted average remaining contractual life, exercisable (Year)</t>
  </si>
  <si>
    <t>2 years 80 days</t>
  </si>
  <si>
    <t>Aggregate intrinsic value, exercisable</t>
  </si>
  <si>
    <t>4 years 208 days</t>
  </si>
  <si>
    <t>5 years 116 days</t>
  </si>
  <si>
    <t>3 years 248 days</t>
  </si>
  <si>
    <t>Number of options forfeited and expired (in shares)</t>
  </si>
  <si>
    <t>Weighted average exercise price, forfeited or expired (in dollars per share)</t>
  </si>
  <si>
    <t>Note 8 - Advances on Contracts (Details Textual) - USD ($)</t>
  </si>
  <si>
    <t>Advances on Inventory Purchases</t>
  </si>
  <si>
    <t>Note 9 - Income Taxes (Details Textual) - USD ($)</t>
  </si>
  <si>
    <t>6 Months Ended</t>
  </si>
  <si>
    <t>Operating Loss Carryforwards, Valuation Allowance</t>
  </si>
  <si>
    <t>Percentage of Valuation Allowance</t>
  </si>
  <si>
    <t>100.00%</t>
  </si>
  <si>
    <t>Effective Income Tax Rate Reconciliation, State and Local Income Taxes, Amount</t>
  </si>
  <si>
    <t>Note 10 - Significant Concentrations and Geographical Information (Details Textual)</t>
  </si>
  <si>
    <t>Jan. 31, 2017</t>
  </si>
  <si>
    <t>Mar. 31, 2016</t>
  </si>
  <si>
    <t>Dec. 31, 2016USD ($)</t>
  </si>
  <si>
    <t>Accounts Receivable, Gross</t>
  </si>
  <si>
    <t>Sales Revenue, Goods, Net [Member] | Customer Concentration Risk [Member]</t>
  </si>
  <si>
    <t>Number of Customers</t>
  </si>
  <si>
    <t>Sales Revenue, Goods, Net [Member] | Customer Concentration Risk [Member] | Two Customers [Member]</t>
  </si>
  <si>
    <t>Concentration Risk, Percentage</t>
  </si>
  <si>
    <t>67.00%</t>
  </si>
  <si>
    <t>61.00%</t>
  </si>
  <si>
    <t>72.00%</t>
  </si>
  <si>
    <t>70.00%</t>
  </si>
  <si>
    <t>Sales Revenue, Goods, Net [Member] | Customer Concentration Risk [Member] | Customer One [Member]</t>
  </si>
  <si>
    <t>54.00%</t>
  </si>
  <si>
    <t>44.00%</t>
  </si>
  <si>
    <t>62.00%</t>
  </si>
  <si>
    <t>Sales Revenue, Goods, Net [Member] | Customer Concentration Risk [Member] | Customer Two [Member]</t>
  </si>
  <si>
    <t>13.00%</t>
  </si>
  <si>
    <t>17.00%</t>
  </si>
  <si>
    <t>19.00%</t>
  </si>
  <si>
    <t>8.00%</t>
  </si>
  <si>
    <t>Accounts Receivable [Member] | Customer Concentration Risk [Member] | Two Customers [Member]</t>
  </si>
  <si>
    <t>Instruments [Member]</t>
  </si>
  <si>
    <t>Purchase Commitment Number Of Units</t>
  </si>
  <si>
    <t>Purchase Commitment, Remaining Minimum Amount Committed</t>
  </si>
  <si>
    <t>Note 10 - Significant Concentrations and Geographical Information - Sales by Product and by Geographical Region (Details) - USD ($)</t>
  </si>
  <si>
    <t>Sales Revenue, Goods, Net [Member] | Product Concentration Risk [Member]</t>
  </si>
  <si>
    <t>Domestic [Member] | Sales Revenue, Goods, Net [Member] | Product Concentration Risk [Member]</t>
  </si>
  <si>
    <t>Domestic [Member] | Sales Revenue, Goods, Net [Member] | Geographic Concentration Risk [Member]</t>
  </si>
  <si>
    <t>Domestic [Member] | Instruments [Member] | Sales Revenue, Goods, Net [Member] | Product Concentration Risk [Member]</t>
  </si>
  <si>
    <t>Domestic [Member] | Handpieces [Member] | Sales Revenue, Goods, Net [Member] | Product Concentration Risk [Member]</t>
  </si>
  <si>
    <t>Domestic [Member] | Other Products [Member] | Sales Revenue, Goods, Net [Member] | Product Concentration Risk [Member]</t>
  </si>
  <si>
    <t>Europe [Member] | Sales Revenue, Goods, Net [Member] | Product Concentration Risk [Member]</t>
  </si>
  <si>
    <t>Europe [Member] | Instruments [Member] | Sales Revenue, Goods, Net [Member] | Product Concentration Risk [Member]</t>
  </si>
  <si>
    <t>Europe [Member] | Handpieces [Member] | Sales Revenue, Goods, Net [Member] | Product Concentration Risk [Member]</t>
  </si>
  <si>
    <t>Europe [Member] | Other Products [Member] | Sales Revenue, Goods, Net [Member] | Product Concentration Risk [Member]</t>
  </si>
  <si>
    <t>CHINA | Sales Revenue, Goods, Net [Member] | Product Concentration Risk [Member]</t>
  </si>
  <si>
    <t>CHINA | Instruments [Member] | Sales Revenue, Goods, Net [Member] | Product Concentration Risk [Member]</t>
  </si>
  <si>
    <t>CHINA | Handpieces [Member] | Sales Revenue, Goods, Net [Member] | Product Concentration Risk [Member]</t>
  </si>
  <si>
    <t>CHINA | Other Products [Member] | Sales Revenue, Goods, Net [Member] | Product Concentration Risk [Member]</t>
  </si>
  <si>
    <t>Note 11 - Employment and Consulting Agreements (Details Textual)</t>
  </si>
  <si>
    <t>Jul. 31, 2017USD ($)$ / sharesshares</t>
  </si>
  <si>
    <t>President and Chief Executive Officer [Member]</t>
  </si>
  <si>
    <t>Employment Agreement Term</t>
  </si>
  <si>
    <t>3 years</t>
  </si>
  <si>
    <t>Employment Agreement, Base Compensation</t>
  </si>
  <si>
    <t>Employment Agreement, Maximum Bonuses</t>
  </si>
  <si>
    <t>Employment Agreement, Bonus Options, Term</t>
  </si>
  <si>
    <t>President and Chief Executive Officer [Member] | Non-qualified Stock Options [Member] | Stock Option Plan 2011 [Member]</t>
  </si>
  <si>
    <t>Share-based Compensation Arrangement by Share-based Payment Award, Expiration Period</t>
  </si>
  <si>
    <t>Previous President and Chief Executive Officer [Member]</t>
  </si>
  <si>
    <t>Employment Agreement, Base Compensation, Cash</t>
  </si>
  <si>
    <t>Employment Agreement, Base Compensation, Common Stock Value</t>
  </si>
  <si>
    <t>Consulting Agreement, Term</t>
  </si>
  <si>
    <t>Consulting Agreement, Annual Payment</t>
  </si>
  <si>
    <t>Note 12 - Related Parties (Details Textual) - USD ($)</t>
  </si>
  <si>
    <t>Servicing Fees</t>
  </si>
  <si>
    <t>Related Vendor in China [Member]</t>
  </si>
  <si>
    <t>Due to Related Parties</t>
  </si>
  <si>
    <t>Manufacturing Agreement for Handpieces [Member] | Related Vendor in China [Member]</t>
  </si>
  <si>
    <t>Related Party Transaction, Purchases from Related Party</t>
  </si>
  <si>
    <t>Consulting Services [Member] | Innovest S.p.A. [Member]</t>
  </si>
  <si>
    <t>Consulting Services Agreement, Term</t>
  </si>
  <si>
    <t>1 year</t>
  </si>
  <si>
    <t>Note 13 - Commitments and Contingencies (Details Textual)</t>
  </si>
  <si>
    <t>Oct. 02, 2017USD ($)$ / sharesshares</t>
  </si>
  <si>
    <t>Jan. 01, 2005shares</t>
  </si>
  <si>
    <t>Sep. 30, 2017USD ($)ft²</t>
  </si>
  <si>
    <t>Area of Office Space | ft²</t>
  </si>
  <si>
    <t>Operating Leases, Rent Expense, Minimum Rentals</t>
  </si>
  <si>
    <t>Operating Leases, Rent Expense</t>
  </si>
  <si>
    <t>Payments for Postemployment Benefits</t>
  </si>
  <si>
    <t>Define Benefit Plan, Payment Period</t>
  </si>
  <si>
    <t>Pension Cost (Reversal of Cost)</t>
  </si>
  <si>
    <t>Additional Percentage of Director Compensation on Sales Value Using Certain Specify Technology</t>
  </si>
  <si>
    <t>2.50%</t>
  </si>
  <si>
    <t>Additional Percentage of Director Compensation Sales Value Using Other Kind of Technology</t>
  </si>
  <si>
    <t>5.00%</t>
  </si>
  <si>
    <t>Innovest S.p.A. [Member] | Consulting Services [Member]</t>
  </si>
  <si>
    <t>Related Party Transaction, Expenses from Transactions with Related Party</t>
  </si>
  <si>
    <t>Director of Clinical Affairs [Member]</t>
  </si>
  <si>
    <t>Stock Issued During Period, Shares, Stock Options Exercised, Attributable to Consultants | shares</t>
  </si>
  <si>
    <t>Royalty Expense</t>
  </si>
  <si>
    <t>Professional Fees</t>
  </si>
  <si>
    <t>Former CEO [Member] | Subsequent Event [Member]</t>
  </si>
  <si>
    <t>Employee Resignation Assertion, Basic Salary for One Year</t>
  </si>
  <si>
    <t>Employee Resignation Assertion, Health and Disability Insurance for One Year</t>
  </si>
  <si>
    <t>Employee Resignation Assertion, Car Allowance for One Year</t>
  </si>
  <si>
    <t>Employee Resignation Assertion, Vesting Term After Resignation</t>
  </si>
  <si>
    <t>90 years</t>
  </si>
  <si>
    <t>Employee Resignation Assertion, Number of Options Vested | shares</t>
  </si>
  <si>
    <t>Employee Resignation Assertion, Options Exercise Price | $ / shares</t>
  </si>
  <si>
    <t>Note 14 - Subsequent Events (Details Textual) - Interim Chief Executive Officer [Member] - Subsequent Event [Member]</t>
  </si>
  <si>
    <t>Oct. 05, 2017USD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00_);(#,##0.0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5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98972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07497</v>
      </c>
      <c r="C3" s="7" t="n">
        <v>3602229</v>
      </c>
    </row>
    <row r="4" spans="1:3">
      <c r="A4" s="4" t="s">
        <v>33</v>
      </c>
      <c r="B4" s="5" t="n">
        <v>1999636</v>
      </c>
      <c r="C4" s="5" t="n">
        <v>802384</v>
      </c>
    </row>
    <row r="5" spans="1:3">
      <c r="A5" s="4" t="s">
        <v>34</v>
      </c>
      <c r="B5" s="5" t="n">
        <v>712800</v>
      </c>
      <c r="C5" s="5" t="n">
        <v>2714600</v>
      </c>
    </row>
    <row r="6" spans="1:3">
      <c r="A6" s="4" t="s">
        <v>35</v>
      </c>
      <c r="B6" s="4" t="s">
        <v>36</v>
      </c>
      <c r="C6" s="5" t="n">
        <v>10000</v>
      </c>
    </row>
    <row r="7" spans="1:3">
      <c r="A7" s="4" t="s">
        <v>37</v>
      </c>
      <c r="B7" s="5" t="n">
        <v>500000</v>
      </c>
      <c r="C7" s="4" t="s">
        <v>36</v>
      </c>
    </row>
    <row r="8" spans="1:3">
      <c r="A8" s="4" t="s">
        <v>38</v>
      </c>
      <c r="B8" s="5" t="n">
        <v>4165721</v>
      </c>
      <c r="C8" s="5" t="n">
        <v>4602719</v>
      </c>
    </row>
    <row r="9" spans="1:3">
      <c r="A9" s="4" t="s">
        <v>39</v>
      </c>
      <c r="B9" s="5" t="n">
        <v>992242</v>
      </c>
      <c r="C9" s="5" t="n">
        <v>700900</v>
      </c>
    </row>
    <row r="10" spans="1:3">
      <c r="A10" s="4" t="s">
        <v>40</v>
      </c>
      <c r="B10" s="5" t="n">
        <v>362718</v>
      </c>
      <c r="C10" s="5" t="n">
        <v>620041</v>
      </c>
    </row>
    <row r="11" spans="1:3">
      <c r="A11" s="4" t="s">
        <v>41</v>
      </c>
      <c r="B11" s="5" t="n">
        <v>552010</v>
      </c>
      <c r="C11" s="5" t="n">
        <v>291929</v>
      </c>
    </row>
    <row r="12" spans="1:3">
      <c r="A12" s="4" t="s">
        <v>42</v>
      </c>
      <c r="B12" s="5" t="n">
        <v>11592624</v>
      </c>
      <c r="C12" s="5" t="n">
        <v>13344802</v>
      </c>
    </row>
    <row r="13" spans="1:3">
      <c r="A13" s="4" t="s">
        <v>43</v>
      </c>
      <c r="B13" s="5" t="n">
        <v>119729</v>
      </c>
      <c r="C13" s="5" t="n">
        <v>159026</v>
      </c>
    </row>
    <row r="14" spans="1:3">
      <c r="A14" s="4" t="s">
        <v>44</v>
      </c>
      <c r="B14" s="5" t="n">
        <v>3152415</v>
      </c>
      <c r="C14" s="5" t="n">
        <v>660457</v>
      </c>
    </row>
    <row r="15" spans="1:3">
      <c r="A15" s="4" t="s">
        <v>45</v>
      </c>
      <c r="B15" s="5" t="n">
        <v>650000</v>
      </c>
      <c r="C15" s="4" t="s">
        <v>36</v>
      </c>
    </row>
    <row r="16" spans="1:3">
      <c r="A16" s="4" t="s">
        <v>46</v>
      </c>
      <c r="B16" s="5" t="n">
        <v>26878</v>
      </c>
      <c r="C16" s="5" t="n">
        <v>17355</v>
      </c>
    </row>
    <row r="17" spans="1:3">
      <c r="A17" s="4" t="s">
        <v>47</v>
      </c>
      <c r="B17" s="5" t="n">
        <v>15541646</v>
      </c>
      <c r="C17" s="5" t="n">
        <v>14181640</v>
      </c>
    </row>
    <row r="18" spans="1:3">
      <c r="A18" s="3" t="s">
        <v>48</v>
      </c>
    </row>
    <row r="19" spans="1:3">
      <c r="A19" s="4" t="s">
        <v>49</v>
      </c>
      <c r="B19" s="5" t="n">
        <v>616036</v>
      </c>
      <c r="C19" s="5" t="n">
        <v>1341207</v>
      </c>
    </row>
    <row r="20" spans="1:3">
      <c r="A20" s="4" t="s">
        <v>50</v>
      </c>
      <c r="B20" s="5" t="n">
        <v>902341</v>
      </c>
      <c r="C20" s="5" t="n">
        <v>1235052</v>
      </c>
    </row>
    <row r="21" spans="1:3">
      <c r="A21" s="4" t="s">
        <v>51</v>
      </c>
      <c r="B21" s="5" t="n">
        <v>2162786</v>
      </c>
      <c r="C21" s="5" t="n">
        <v>1436262</v>
      </c>
    </row>
    <row r="22" spans="1:3">
      <c r="A22" s="4" t="s">
        <v>52</v>
      </c>
      <c r="B22" s="5" t="n">
        <v>659931</v>
      </c>
      <c r="C22" s="5" t="n">
        <v>630990</v>
      </c>
    </row>
    <row r="23" spans="1:3">
      <c r="A23" s="4" t="s">
        <v>53</v>
      </c>
      <c r="B23" s="5" t="n">
        <v>712800</v>
      </c>
      <c r="C23" s="5" t="n">
        <v>1001800</v>
      </c>
    </row>
    <row r="24" spans="1:3">
      <c r="A24" s="4" t="s">
        <v>54</v>
      </c>
      <c r="B24" s="5" t="n">
        <v>5053894</v>
      </c>
      <c r="C24" s="5" t="n">
        <v>5645311</v>
      </c>
    </row>
    <row r="25" spans="1:3">
      <c r="A25" s="4" t="s">
        <v>55</v>
      </c>
      <c r="B25" s="5" t="n">
        <v>1400000</v>
      </c>
      <c r="C25" s="4" t="s">
        <v>36</v>
      </c>
    </row>
    <row r="26" spans="1:3">
      <c r="A26" s="4" t="s">
        <v>56</v>
      </c>
      <c r="B26" s="5" t="n">
        <v>6453894</v>
      </c>
      <c r="C26" s="5" t="n">
        <v>5645311</v>
      </c>
    </row>
    <row r="27" spans="1:3">
      <c r="A27" s="4" t="s">
        <v>57</v>
      </c>
      <c r="B27" s="4" t="s">
        <v>36</v>
      </c>
      <c r="C27" s="4" t="s">
        <v>36</v>
      </c>
    </row>
    <row r="28" spans="1:3">
      <c r="A28" s="3" t="s">
        <v>58</v>
      </c>
    </row>
    <row r="29" spans="1:3">
      <c r="A29" s="4" t="s">
        <v>59</v>
      </c>
      <c r="B29" s="5" t="n">
        <v>7</v>
      </c>
      <c r="C29" s="5" t="n">
        <v>7</v>
      </c>
    </row>
    <row r="30" spans="1:3">
      <c r="A30" s="4" t="s">
        <v>60</v>
      </c>
      <c r="B30" s="5" t="n">
        <v>34426</v>
      </c>
      <c r="C30" s="5" t="n">
        <v>31720</v>
      </c>
    </row>
    <row r="31" spans="1:3">
      <c r="A31" s="4" t="s">
        <v>61</v>
      </c>
      <c r="B31" s="5" t="n">
        <v>86442802</v>
      </c>
      <c r="C31" s="5" t="n">
        <v>82761503</v>
      </c>
    </row>
    <row r="32" spans="1:3">
      <c r="A32" s="4" t="s">
        <v>62</v>
      </c>
      <c r="B32" s="5" t="n">
        <v>-76778556</v>
      </c>
      <c r="C32" s="5" t="n">
        <v>-73381491</v>
      </c>
    </row>
    <row r="33" spans="1:3">
      <c r="A33" s="4" t="s">
        <v>63</v>
      </c>
      <c r="B33" s="5" t="n">
        <v>-911516</v>
      </c>
      <c r="C33" s="5" t="n">
        <v>-911516</v>
      </c>
    </row>
    <row r="34" spans="1:3">
      <c r="A34" s="4" t="s">
        <v>64</v>
      </c>
      <c r="B34" s="5" t="n">
        <v>8787163</v>
      </c>
      <c r="C34" s="5" t="n">
        <v>8500223</v>
      </c>
    </row>
    <row r="35" spans="1:3">
      <c r="A35" s="4" t="s">
        <v>65</v>
      </c>
      <c r="B35" s="5" t="n">
        <v>300589</v>
      </c>
      <c r="C35" s="5" t="n">
        <v>36106</v>
      </c>
    </row>
    <row r="36" spans="1:3">
      <c r="A36" s="4" t="s">
        <v>66</v>
      </c>
      <c r="B36" s="5" t="n">
        <v>9087752</v>
      </c>
      <c r="C36" s="5" t="n">
        <v>8536329</v>
      </c>
    </row>
    <row r="37" spans="1:3">
      <c r="A37" s="4" t="s">
        <v>67</v>
      </c>
      <c r="B37" s="7" t="n">
        <v>15541646</v>
      </c>
      <c r="C37" s="7" t="n">
        <v>14181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71</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30"/>
    <col customWidth="1" max="6" min="6" width="21"/>
    <col customWidth="1" max="7" min="7" width="37"/>
    <col customWidth="1" max="8" min="8" width="37"/>
    <col customWidth="1" max="9" min="9" width="21"/>
    <col customWidth="1" max="10" min="10" width="21"/>
    <col customWidth="1" max="11" min="11" width="13"/>
    <col customWidth="1" max="12" min="12" width="21"/>
  </cols>
  <sheetData>
    <row r="1" spans="1:12">
      <c r="A1" s="1" t="s">
        <v>280</v>
      </c>
      <c r="B1" s="2" t="s">
        <v>281</v>
      </c>
      <c r="C1" s="2" t="s">
        <v>282</v>
      </c>
      <c r="D1" s="2" t="s">
        <v>283</v>
      </c>
      <c r="E1" s="2" t="s">
        <v>284</v>
      </c>
      <c r="F1" s="2" t="s">
        <v>285</v>
      </c>
      <c r="G1" s="2" t="s">
        <v>286</v>
      </c>
      <c r="H1" s="2" t="s">
        <v>287</v>
      </c>
      <c r="I1" s="2" t="s">
        <v>288</v>
      </c>
      <c r="J1" s="2" t="s">
        <v>289</v>
      </c>
      <c r="K1" s="2" t="s">
        <v>290</v>
      </c>
      <c r="L1" s="2" t="s">
        <v>291</v>
      </c>
    </row>
    <row r="2" spans="1:12">
      <c r="A2" s="4" t="s">
        <v>292</v>
      </c>
      <c r="I2" s="5" t="n">
        <v>47</v>
      </c>
    </row>
    <row r="3" spans="1:12">
      <c r="A3" s="4" t="s">
        <v>293</v>
      </c>
      <c r="I3" s="7" t="n">
        <v>250000</v>
      </c>
      <c r="J3" s="4" t="s">
        <v>36</v>
      </c>
    </row>
    <row r="4" spans="1:12">
      <c r="A4" s="4" t="s">
        <v>294</v>
      </c>
      <c r="I4" s="5" t="n">
        <v>2486000</v>
      </c>
    </row>
    <row r="5" spans="1:12">
      <c r="A5" s="4" t="s">
        <v>295</v>
      </c>
    </row>
    <row r="6" spans="1:12">
      <c r="A6" s="4" t="s">
        <v>296</v>
      </c>
      <c r="E6" s="5" t="n">
        <v>400000</v>
      </c>
    </row>
    <row r="7" spans="1:12">
      <c r="A7" s="4" t="s">
        <v>297</v>
      </c>
    </row>
    <row r="8" spans="1:12">
      <c r="A8" s="4" t="s">
        <v>296</v>
      </c>
      <c r="D8" s="5" t="n">
        <v>250000</v>
      </c>
    </row>
    <row r="9" spans="1:12">
      <c r="A9" s="4" t="s">
        <v>298</v>
      </c>
      <c r="E9" s="9" t="n">
        <v>2.55</v>
      </c>
    </row>
    <row r="10" spans="1:12">
      <c r="A10" s="4" t="s">
        <v>299</v>
      </c>
    </row>
    <row r="11" spans="1:12">
      <c r="A11" s="4" t="s">
        <v>296</v>
      </c>
      <c r="E11" s="5" t="n">
        <v>150000</v>
      </c>
    </row>
    <row r="12" spans="1:12">
      <c r="A12" s="4" t="s">
        <v>298</v>
      </c>
      <c r="D12" s="9" t="n">
        <v>2.55</v>
      </c>
    </row>
    <row r="13" spans="1:12">
      <c r="A13" s="4" t="s">
        <v>300</v>
      </c>
    </row>
    <row r="14" spans="1:12">
      <c r="A14" s="4" t="s">
        <v>301</v>
      </c>
      <c r="I14" s="7" t="n">
        <v>2639000</v>
      </c>
    </row>
    <row r="15" spans="1:12">
      <c r="A15" s="4" t="s">
        <v>302</v>
      </c>
      <c r="I15" s="4" t="s">
        <v>303</v>
      </c>
    </row>
    <row r="16" spans="1:12">
      <c r="A16" s="4" t="s">
        <v>304</v>
      </c>
    </row>
    <row r="17" spans="1:12">
      <c r="A17" s="4" t="s">
        <v>305</v>
      </c>
      <c r="B17" s="5" t="n">
        <v>1646358</v>
      </c>
      <c r="C17" s="5" t="n">
        <v>1646358</v>
      </c>
    </row>
    <row r="18" spans="1:12">
      <c r="A18" s="4" t="s">
        <v>294</v>
      </c>
      <c r="B18" s="7" t="n">
        <v>2486000</v>
      </c>
    </row>
    <row r="19" spans="1:12">
      <c r="A19" s="4" t="s">
        <v>306</v>
      </c>
      <c r="B19" s="4" t="s">
        <v>307</v>
      </c>
      <c r="C19" s="4" t="s">
        <v>307</v>
      </c>
    </row>
    <row r="20" spans="1:12">
      <c r="A20" s="4" t="s">
        <v>308</v>
      </c>
      <c r="C20" s="10" t="n">
        <v>250000</v>
      </c>
    </row>
    <row r="21" spans="1:12">
      <c r="A21" s="4" t="s">
        <v>309</v>
      </c>
      <c r="I21" s="7" t="n">
        <v>167000</v>
      </c>
    </row>
    <row r="22" spans="1:12">
      <c r="A22" s="4" t="s">
        <v>310</v>
      </c>
      <c r="I22" s="5" t="n">
        <v>153000</v>
      </c>
    </row>
    <row r="23" spans="1:12">
      <c r="A23" s="4" t="s">
        <v>108</v>
      </c>
    </row>
    <row r="24" spans="1:12">
      <c r="A24" s="4" t="s">
        <v>311</v>
      </c>
      <c r="L24" s="4" t="s">
        <v>312</v>
      </c>
    </row>
    <row r="25" spans="1:12">
      <c r="A25" s="4" t="s">
        <v>313</v>
      </c>
      <c r="F25" s="7" t="n">
        <v>1400000</v>
      </c>
    </row>
    <row r="26" spans="1:12">
      <c r="A26" s="4" t="s">
        <v>314</v>
      </c>
      <c r="F26" s="7" t="n">
        <v>0</v>
      </c>
      <c r="H26" s="7" t="n">
        <v>0</v>
      </c>
      <c r="I26" s="7" t="n">
        <v>0</v>
      </c>
      <c r="L26" s="7" t="n">
        <v>1000000</v>
      </c>
    </row>
    <row r="27" spans="1:12">
      <c r="A27" s="4" t="s">
        <v>315</v>
      </c>
    </row>
    <row r="28" spans="1:12">
      <c r="A28" s="4" t="s">
        <v>311</v>
      </c>
      <c r="F28" s="4" t="s">
        <v>312</v>
      </c>
      <c r="K28" s="4" t="s">
        <v>312</v>
      </c>
    </row>
    <row r="29" spans="1:12">
      <c r="A29" s="4" t="s">
        <v>316</v>
      </c>
      <c r="F29" s="4" t="s">
        <v>317</v>
      </c>
    </row>
    <row r="30" spans="1:12">
      <c r="A30" s="4" t="s">
        <v>318</v>
      </c>
      <c r="F30" s="7" t="n">
        <v>1400000</v>
      </c>
    </row>
    <row r="31" spans="1:12">
      <c r="A31" s="4" t="s">
        <v>293</v>
      </c>
      <c r="F31" s="5" t="n">
        <v>125000</v>
      </c>
    </row>
    <row r="32" spans="1:12">
      <c r="A32" s="4" t="s">
        <v>319</v>
      </c>
      <c r="F32" s="5" t="n">
        <v>1275000</v>
      </c>
    </row>
    <row r="33" spans="1:12">
      <c r="A33" s="4" t="s">
        <v>320</v>
      </c>
      <c r="F33" s="5" t="n">
        <v>125000</v>
      </c>
    </row>
    <row r="34" spans="1:12">
      <c r="A34" s="4" t="s">
        <v>321</v>
      </c>
      <c r="F34" s="7" t="n">
        <v>1400000</v>
      </c>
    </row>
    <row r="35" spans="1:12">
      <c r="A35" s="4" t="s">
        <v>322</v>
      </c>
      <c r="F35" s="4" t="s">
        <v>323</v>
      </c>
    </row>
    <row r="36" spans="1:12">
      <c r="A36" s="4" t="s">
        <v>313</v>
      </c>
      <c r="F36" s="7" t="n">
        <v>1400000</v>
      </c>
    </row>
    <row r="37" spans="1:12">
      <c r="A37" s="4" t="s">
        <v>116</v>
      </c>
    </row>
    <row r="38" spans="1:12">
      <c r="A38" s="4" t="s">
        <v>324</v>
      </c>
      <c r="H38" s="5" t="n">
        <v>2000000</v>
      </c>
    </row>
    <row r="39" spans="1:12">
      <c r="A39" s="4" t="s">
        <v>325</v>
      </c>
      <c r="H39" s="5" t="n">
        <v>1592775</v>
      </c>
    </row>
    <row r="40" spans="1:12">
      <c r="A40" s="4" t="s">
        <v>326</v>
      </c>
      <c r="H40" s="9" t="n">
        <v>1.5</v>
      </c>
    </row>
    <row r="41" spans="1:12">
      <c r="A41" s="4" t="s">
        <v>327</v>
      </c>
    </row>
    <row r="42" spans="1:12">
      <c r="A42" s="4" t="s">
        <v>324</v>
      </c>
      <c r="G42" s="5" t="n">
        <v>123700</v>
      </c>
    </row>
    <row r="43" spans="1:12">
      <c r="A43" s="4" t="s">
        <v>326</v>
      </c>
      <c r="G43" s="8" t="n">
        <v>1.499</v>
      </c>
    </row>
    <row r="44" spans="1:12">
      <c r="A44" s="4" t="s">
        <v>328</v>
      </c>
      <c r="G44" s="7" t="n">
        <v>186000</v>
      </c>
      <c r="H44" s="7" t="n">
        <v>3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29</v>
      </c>
      <c r="B1" s="2" t="s">
        <v>1</v>
      </c>
    </row>
    <row r="2" spans="1:2">
      <c r="B2" s="2" t="s">
        <v>288</v>
      </c>
    </row>
    <row r="3" spans="1:2">
      <c r="A3" s="4" t="s">
        <v>330</v>
      </c>
      <c r="B3" s="7" t="n">
        <v>0</v>
      </c>
    </row>
    <row r="4" spans="1:2">
      <c r="A4" s="4" t="s">
        <v>331</v>
      </c>
    </row>
    <row r="5" spans="1:2">
      <c r="A5" s="4" t="s">
        <v>332</v>
      </c>
      <c r="B5" s="4" t="s">
        <v>303</v>
      </c>
    </row>
    <row r="6" spans="1:2">
      <c r="A6" s="4" t="s">
        <v>333</v>
      </c>
    </row>
    <row r="7" spans="1:2">
      <c r="A7" s="4" t="s">
        <v>332</v>
      </c>
      <c r="B7" s="4" t="s">
        <v>334</v>
      </c>
    </row>
    <row r="8" spans="1:2">
      <c r="A8" s="4" t="s">
        <v>108</v>
      </c>
    </row>
    <row r="9" spans="1:2">
      <c r="A9" s="4" t="s">
        <v>335</v>
      </c>
      <c r="B9"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4</v>
      </c>
    </row>
    <row r="3" spans="1:3">
      <c r="A3" s="4" t="s">
        <v>338</v>
      </c>
    </row>
    <row r="4" spans="1:3">
      <c r="A4" s="4" t="s">
        <v>339</v>
      </c>
      <c r="B4" s="5" t="n">
        <v>4629557</v>
      </c>
      <c r="C4" s="5" t="n">
        <v>18850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40</v>
      </c>
      <c r="B1" s="2" t="s">
        <v>1</v>
      </c>
    </row>
    <row r="2" spans="1:2">
      <c r="B2" s="2" t="s">
        <v>2</v>
      </c>
    </row>
    <row r="3" spans="1:2">
      <c r="A3" s="4" t="s">
        <v>341</v>
      </c>
    </row>
    <row r="4" spans="1:2">
      <c r="A4" s="4" t="s">
        <v>342</v>
      </c>
      <c r="B4" s="4" t="s">
        <v>343</v>
      </c>
    </row>
    <row r="5" spans="1:2">
      <c r="A5" s="4" t="s">
        <v>344</v>
      </c>
    </row>
    <row r="6" spans="1:2">
      <c r="A6" s="4" t="s">
        <v>345</v>
      </c>
      <c r="B6"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3"/>
    <col customWidth="1" max="10" min="10" width="14"/>
    <col customWidth="1" max="11" min="11" width="14"/>
  </cols>
  <sheetData>
    <row r="1" spans="1:11">
      <c r="A1" s="1" t="s">
        <v>347</v>
      </c>
      <c r="B1" s="2" t="s">
        <v>348</v>
      </c>
      <c r="C1" s="2" t="s">
        <v>83</v>
      </c>
      <c r="E1" s="2" t="s">
        <v>1</v>
      </c>
      <c r="G1" s="2" t="s">
        <v>349</v>
      </c>
      <c r="H1" s="2" t="s">
        <v>350</v>
      </c>
    </row>
    <row r="2" spans="1:11">
      <c r="B2" s="2" t="s">
        <v>351</v>
      </c>
      <c r="C2" s="2" t="s">
        <v>2</v>
      </c>
      <c r="D2" s="2" t="s">
        <v>84</v>
      </c>
      <c r="E2" s="2" t="s">
        <v>2</v>
      </c>
      <c r="F2" s="2" t="s">
        <v>84</v>
      </c>
      <c r="G2" s="2" t="s">
        <v>30</v>
      </c>
      <c r="H2" s="2" t="s">
        <v>2</v>
      </c>
      <c r="I2" s="2" t="s">
        <v>290</v>
      </c>
      <c r="J2" s="2" t="s">
        <v>352</v>
      </c>
      <c r="K2" s="2" t="s">
        <v>353</v>
      </c>
    </row>
    <row r="3" spans="1:11">
      <c r="A3" s="4" t="s">
        <v>354</v>
      </c>
      <c r="C3" s="4" t="s">
        <v>36</v>
      </c>
      <c r="D3" s="7" t="n">
        <v>-253451</v>
      </c>
      <c r="E3" s="7" t="n">
        <v>-28941</v>
      </c>
      <c r="F3" s="7" t="n">
        <v>-554766</v>
      </c>
    </row>
    <row r="4" spans="1:11">
      <c r="A4" s="4" t="s">
        <v>293</v>
      </c>
      <c r="E4" s="5" t="n">
        <v>250000</v>
      </c>
      <c r="F4" s="4" t="s">
        <v>36</v>
      </c>
    </row>
    <row r="5" spans="1:11">
      <c r="A5" s="4" t="s">
        <v>355</v>
      </c>
      <c r="C5" s="7" t="n">
        <v>2853813</v>
      </c>
      <c r="D5" s="5" t="n">
        <v>3186596</v>
      </c>
      <c r="E5" s="7" t="n">
        <v>9066550</v>
      </c>
      <c r="F5" s="5" t="n">
        <v>8973726</v>
      </c>
    </row>
    <row r="6" spans="1:11">
      <c r="A6" s="4" t="s">
        <v>356</v>
      </c>
    </row>
    <row r="7" spans="1:11">
      <c r="A7" s="4" t="s">
        <v>311</v>
      </c>
      <c r="C7" s="4" t="s">
        <v>307</v>
      </c>
      <c r="E7" s="4" t="s">
        <v>307</v>
      </c>
      <c r="H7" s="4" t="s">
        <v>307</v>
      </c>
    </row>
    <row r="8" spans="1:11">
      <c r="A8" s="4" t="s">
        <v>357</v>
      </c>
      <c r="J8" s="7" t="n">
        <v>78798</v>
      </c>
    </row>
    <row r="9" spans="1:11">
      <c r="A9" s="4" t="s">
        <v>358</v>
      </c>
      <c r="G9" s="7" t="n">
        <v>78798</v>
      </c>
    </row>
    <row r="10" spans="1:11">
      <c r="A10" s="4" t="s">
        <v>108</v>
      </c>
    </row>
    <row r="11" spans="1:11">
      <c r="A11" s="4" t="s">
        <v>311</v>
      </c>
      <c r="K11" s="4" t="s">
        <v>312</v>
      </c>
    </row>
    <row r="12" spans="1:11">
      <c r="A12" s="4" t="s">
        <v>314</v>
      </c>
      <c r="B12" s="7" t="n">
        <v>0</v>
      </c>
      <c r="C12" s="7" t="n">
        <v>0</v>
      </c>
      <c r="E12" s="7" t="n">
        <v>0</v>
      </c>
      <c r="G12" s="5" t="n">
        <v>0</v>
      </c>
      <c r="H12" s="7" t="n">
        <v>0</v>
      </c>
      <c r="K12" s="7" t="n">
        <v>1000000</v>
      </c>
    </row>
    <row r="13" spans="1:11">
      <c r="A13" s="4" t="s">
        <v>354</v>
      </c>
      <c r="C13" s="4" t="s">
        <v>36</v>
      </c>
      <c r="D13" s="5" t="n">
        <v>-253451</v>
      </c>
      <c r="E13" s="5" t="n">
        <v>0</v>
      </c>
      <c r="F13" s="5" t="n">
        <v>-554766</v>
      </c>
    </row>
    <row r="14" spans="1:11">
      <c r="A14" s="4" t="s">
        <v>359</v>
      </c>
      <c r="E14" s="5" t="n">
        <v>2078484</v>
      </c>
      <c r="G14" s="5" t="n">
        <v>1124350</v>
      </c>
    </row>
    <row r="15" spans="1:11">
      <c r="A15" s="4" t="s">
        <v>313</v>
      </c>
      <c r="B15" s="7" t="n">
        <v>1400000</v>
      </c>
    </row>
    <row r="16" spans="1:11">
      <c r="A16" s="4" t="s">
        <v>355</v>
      </c>
      <c r="C16" s="5" t="n">
        <v>356400</v>
      </c>
      <c r="E16" s="7" t="n">
        <v>712800</v>
      </c>
      <c r="F16" s="5" t="n">
        <v>3203466</v>
      </c>
      <c r="H16" s="5" t="n">
        <v>1977862</v>
      </c>
    </row>
    <row r="17" spans="1:11">
      <c r="A17" s="4" t="s">
        <v>360</v>
      </c>
      <c r="E17" s="4" t="s">
        <v>312</v>
      </c>
    </row>
    <row r="18" spans="1:11">
      <c r="A18" s="4" t="s">
        <v>361</v>
      </c>
    </row>
    <row r="19" spans="1:11">
      <c r="A19" s="4" t="s">
        <v>362</v>
      </c>
      <c r="C19" s="5" t="n">
        <v>0</v>
      </c>
      <c r="D19" s="5" t="n">
        <v>253451</v>
      </c>
    </row>
    <row r="20" spans="1:11">
      <c r="A20" s="4" t="s">
        <v>363</v>
      </c>
    </row>
    <row r="21" spans="1:11">
      <c r="A21" s="4" t="s">
        <v>364</v>
      </c>
      <c r="C21" s="5" t="n">
        <v>659931</v>
      </c>
      <c r="E21" s="7" t="n">
        <v>659931</v>
      </c>
      <c r="G21" s="5" t="n">
        <v>630990</v>
      </c>
      <c r="H21" s="5" t="n">
        <v>659931</v>
      </c>
    </row>
    <row r="22" spans="1:11">
      <c r="A22" s="4" t="s">
        <v>362</v>
      </c>
      <c r="E22" s="5" t="n">
        <v>-28941</v>
      </c>
      <c r="F22" s="5" t="n">
        <v>-554766</v>
      </c>
    </row>
    <row r="23" spans="1:11">
      <c r="A23" s="4" t="s">
        <v>365</v>
      </c>
    </row>
    <row r="24" spans="1:11">
      <c r="A24" s="4" t="s">
        <v>355</v>
      </c>
      <c r="C24" s="5" t="n">
        <v>356400</v>
      </c>
      <c r="D24" s="7" t="n">
        <v>1977862</v>
      </c>
      <c r="E24" s="5" t="n">
        <v>712800</v>
      </c>
      <c r="F24" s="7" t="n">
        <v>3203466</v>
      </c>
    </row>
    <row r="25" spans="1:11">
      <c r="A25" s="4" t="s">
        <v>366</v>
      </c>
      <c r="C25" s="5" t="n">
        <v>362718</v>
      </c>
      <c r="E25" s="5" t="n">
        <v>362718</v>
      </c>
      <c r="G25" s="5" t="n">
        <v>1001800</v>
      </c>
      <c r="H25" s="5" t="n">
        <v>362718</v>
      </c>
    </row>
    <row r="26" spans="1:11">
      <c r="A26" s="4" t="s">
        <v>367</v>
      </c>
      <c r="C26" s="5" t="n">
        <v>712800</v>
      </c>
      <c r="E26" s="5" t="n">
        <v>712800</v>
      </c>
      <c r="G26" s="5" t="n">
        <v>620041</v>
      </c>
      <c r="H26" s="5" t="n">
        <v>712800</v>
      </c>
    </row>
    <row r="27" spans="1:11">
      <c r="A27" s="4" t="s">
        <v>368</v>
      </c>
    </row>
    <row r="28" spans="1:11">
      <c r="A28" s="4" t="s">
        <v>369</v>
      </c>
      <c r="C28" s="7" t="n">
        <v>712800</v>
      </c>
      <c r="E28" s="7" t="n">
        <v>712800</v>
      </c>
      <c r="G28" s="7" t="n">
        <v>2714600</v>
      </c>
      <c r="H28" s="7" t="n">
        <v>712800</v>
      </c>
    </row>
    <row r="29" spans="1:11">
      <c r="A29" s="4" t="s">
        <v>315</v>
      </c>
    </row>
    <row r="30" spans="1:11">
      <c r="A30" s="4" t="s">
        <v>311</v>
      </c>
      <c r="B30" s="4" t="s">
        <v>312</v>
      </c>
      <c r="I30" s="4" t="s">
        <v>312</v>
      </c>
    </row>
    <row r="31" spans="1:11">
      <c r="A31" s="4" t="s">
        <v>316</v>
      </c>
      <c r="B31" s="4" t="s">
        <v>317</v>
      </c>
    </row>
    <row r="32" spans="1:11">
      <c r="A32" s="4" t="s">
        <v>318</v>
      </c>
      <c r="B32" s="7" t="n">
        <v>1400000</v>
      </c>
    </row>
    <row r="33" spans="1:11">
      <c r="A33" s="4" t="s">
        <v>293</v>
      </c>
      <c r="B33" s="5" t="n">
        <v>125000</v>
      </c>
    </row>
    <row r="34" spans="1:11">
      <c r="A34" s="4" t="s">
        <v>319</v>
      </c>
      <c r="B34" s="5" t="n">
        <v>1275000</v>
      </c>
    </row>
    <row r="35" spans="1:11">
      <c r="A35" s="4" t="s">
        <v>320</v>
      </c>
      <c r="B35" s="5" t="n">
        <v>125000</v>
      </c>
    </row>
    <row r="36" spans="1:11">
      <c r="A36" s="4" t="s">
        <v>321</v>
      </c>
      <c r="B36" s="7" t="n">
        <v>1400000</v>
      </c>
    </row>
    <row r="37" spans="1:11">
      <c r="A37" s="4" t="s">
        <v>322</v>
      </c>
      <c r="B37" s="4" t="s">
        <v>323</v>
      </c>
    </row>
    <row r="38" spans="1:11">
      <c r="A38" s="4" t="s">
        <v>313</v>
      </c>
      <c r="B38" s="7" t="n">
        <v>1400000</v>
      </c>
    </row>
    <row r="39" spans="1:11">
      <c r="A39" s="4" t="s">
        <v>370</v>
      </c>
      <c r="B39" s="4" t="s">
        <v>312</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0000</v>
      </c>
      <c r="C2" s="7" t="n">
        <v>5000</v>
      </c>
    </row>
    <row r="3" spans="1:3">
      <c r="A3" s="4" t="s">
        <v>70</v>
      </c>
      <c r="B3" s="5" t="n">
        <v>703191</v>
      </c>
      <c r="C3" s="5" t="n">
        <v>659144</v>
      </c>
    </row>
    <row r="4" spans="1:3">
      <c r="A4" s="4" t="s">
        <v>71</v>
      </c>
      <c r="B4" s="7" t="n">
        <v>904295</v>
      </c>
      <c r="C4" s="7" t="n">
        <v>717086</v>
      </c>
    </row>
    <row r="5" spans="1:3">
      <c r="A5" s="4" t="s">
        <v>72</v>
      </c>
      <c r="B5" s="8" t="n">
        <v>0.001</v>
      </c>
      <c r="C5" s="8" t="n">
        <v>0.001</v>
      </c>
    </row>
    <row r="6" spans="1:3">
      <c r="A6" s="4" t="s">
        <v>73</v>
      </c>
      <c r="B6" s="5" t="n">
        <v>5000000</v>
      </c>
      <c r="C6" s="5" t="n">
        <v>5000000</v>
      </c>
    </row>
    <row r="7" spans="1:3">
      <c r="A7" s="4" t="s">
        <v>74</v>
      </c>
      <c r="B7" s="5" t="n">
        <v>7000</v>
      </c>
      <c r="C7" s="5" t="n">
        <v>7000</v>
      </c>
    </row>
    <row r="8" spans="1:3">
      <c r="A8" s="4" t="s">
        <v>75</v>
      </c>
      <c r="B8" s="5" t="n">
        <v>7000</v>
      </c>
      <c r="C8" s="5" t="n">
        <v>7000</v>
      </c>
    </row>
    <row r="9" spans="1:3">
      <c r="A9" s="4" t="s">
        <v>76</v>
      </c>
      <c r="B9" s="8" t="n">
        <v>0.001</v>
      </c>
      <c r="C9" s="8" t="n">
        <v>0.001</v>
      </c>
    </row>
    <row r="10" spans="1:3">
      <c r="A10" s="4" t="s">
        <v>77</v>
      </c>
      <c r="B10" s="5" t="n">
        <v>50000000</v>
      </c>
      <c r="C10" s="5" t="n">
        <v>50000000</v>
      </c>
    </row>
    <row r="11" spans="1:3">
      <c r="A11" s="4" t="s">
        <v>78</v>
      </c>
      <c r="B11" s="5" t="n">
        <v>33023057</v>
      </c>
      <c r="C11" s="5" t="n">
        <v>30457224</v>
      </c>
    </row>
    <row r="12" spans="1:3">
      <c r="A12" s="4" t="s">
        <v>79</v>
      </c>
      <c r="B12" s="5" t="n">
        <v>1404405</v>
      </c>
      <c r="C12" s="5" t="n">
        <v>1270481</v>
      </c>
    </row>
    <row r="13" spans="1:3">
      <c r="A13" s="4" t="s">
        <v>80</v>
      </c>
      <c r="B13" s="5" t="n">
        <v>32989724</v>
      </c>
      <c r="C13" s="5" t="n">
        <v>30423891</v>
      </c>
    </row>
    <row r="14" spans="1:3">
      <c r="A14" s="4" t="s">
        <v>81</v>
      </c>
      <c r="B14" s="5" t="n">
        <v>33333</v>
      </c>
      <c r="C14"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83</v>
      </c>
      <c r="D1" s="2" t="s">
        <v>1</v>
      </c>
    </row>
    <row r="2" spans="1:6">
      <c r="B2" s="2" t="s">
        <v>2</v>
      </c>
      <c r="C2" s="2" t="s">
        <v>84</v>
      </c>
      <c r="D2" s="2" t="s">
        <v>2</v>
      </c>
      <c r="E2" s="2" t="s">
        <v>84</v>
      </c>
      <c r="F2" s="2" t="s">
        <v>30</v>
      </c>
    </row>
    <row r="3" spans="1:6">
      <c r="A3" s="4" t="s">
        <v>372</v>
      </c>
      <c r="B3" s="7" t="n">
        <v>7127064</v>
      </c>
      <c r="D3" s="7" t="n">
        <v>7127064</v>
      </c>
      <c r="F3" s="7" t="n">
        <v>9362198</v>
      </c>
    </row>
    <row r="4" spans="1:6">
      <c r="A4" s="4" t="s">
        <v>373</v>
      </c>
      <c r="B4" s="5" t="n">
        <v>2981573</v>
      </c>
      <c r="D4" s="5" t="n">
        <v>2981573</v>
      </c>
      <c r="F4" s="5" t="n">
        <v>2467547</v>
      </c>
    </row>
    <row r="5" spans="1:6">
      <c r="A5" s="4" t="s">
        <v>374</v>
      </c>
      <c r="B5" s="5" t="n">
        <v>10108637</v>
      </c>
      <c r="D5" s="5" t="n">
        <v>10108637</v>
      </c>
      <c r="F5" s="5" t="n">
        <v>11829745</v>
      </c>
    </row>
    <row r="6" spans="1:6">
      <c r="A6" s="4" t="s">
        <v>375</v>
      </c>
      <c r="B6" s="5" t="n">
        <v>10449791</v>
      </c>
      <c r="D6" s="5" t="n">
        <v>10449791</v>
      </c>
      <c r="F6" s="5" t="n">
        <v>9900611</v>
      </c>
    </row>
    <row r="7" spans="1:6">
      <c r="A7" s="4" t="s">
        <v>376</v>
      </c>
      <c r="B7" s="5" t="n">
        <v>-341153</v>
      </c>
      <c r="D7" s="5" t="n">
        <v>-341153</v>
      </c>
      <c r="F7" s="5" t="n">
        <v>1929134</v>
      </c>
    </row>
    <row r="8" spans="1:6">
      <c r="A8" s="4" t="s">
        <v>67</v>
      </c>
      <c r="B8" s="5" t="n">
        <v>10108637</v>
      </c>
      <c r="D8" s="5" t="n">
        <v>10108637</v>
      </c>
      <c r="F8" s="7" t="n">
        <v>11829745</v>
      </c>
    </row>
    <row r="9" spans="1:6">
      <c r="A9" s="4" t="s">
        <v>377</v>
      </c>
      <c r="B9" s="5" t="n">
        <v>1382588</v>
      </c>
      <c r="C9" s="7" t="n">
        <v>329617</v>
      </c>
      <c r="D9" s="5" t="n">
        <v>2548140</v>
      </c>
      <c r="E9" s="7" t="n">
        <v>658939</v>
      </c>
    </row>
    <row r="10" spans="1:6">
      <c r="A10" s="4" t="s">
        <v>378</v>
      </c>
      <c r="B10" s="5" t="n">
        <v>556430</v>
      </c>
      <c r="C10" s="5" t="n">
        <v>262576</v>
      </c>
      <c r="D10" s="5" t="n">
        <v>1445634</v>
      </c>
      <c r="E10" s="5" t="n">
        <v>546440</v>
      </c>
    </row>
    <row r="11" spans="1:6">
      <c r="A11" s="4" t="s">
        <v>379</v>
      </c>
      <c r="B11" s="5" t="n">
        <v>826158</v>
      </c>
      <c r="C11" s="5" t="n">
        <v>-67041</v>
      </c>
      <c r="D11" s="5" t="n">
        <v>1102506</v>
      </c>
      <c r="E11" s="5" t="n">
        <v>112499</v>
      </c>
    </row>
    <row r="12" spans="1:6">
      <c r="A12" s="4" t="s">
        <v>380</v>
      </c>
      <c r="B12" s="5" t="n">
        <v>-1886180</v>
      </c>
      <c r="C12" s="11" t="n">
        <v>-1.160834</v>
      </c>
      <c r="D12" s="5" t="n">
        <v>-3487845</v>
      </c>
      <c r="E12" s="11" t="n">
        <v>-1.673731</v>
      </c>
    </row>
    <row r="13" spans="1:6">
      <c r="A13" s="4" t="s">
        <v>381</v>
      </c>
      <c r="B13" s="7" t="n">
        <v>-1060021</v>
      </c>
      <c r="C13" s="7" t="n">
        <v>-1093793</v>
      </c>
      <c r="D13" s="7" t="n">
        <v>-2385339</v>
      </c>
      <c r="E13" s="12" t="n">
        <v>-1.5612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382</v>
      </c>
      <c r="B1" s="2" t="s">
        <v>83</v>
      </c>
      <c r="D1" s="2" t="s">
        <v>1</v>
      </c>
    </row>
    <row r="2" spans="1:5">
      <c r="B2" s="2" t="s">
        <v>2</v>
      </c>
      <c r="C2" s="2" t="s">
        <v>84</v>
      </c>
      <c r="D2" s="2" t="s">
        <v>2</v>
      </c>
      <c r="E2" s="2" t="s">
        <v>84</v>
      </c>
    </row>
    <row r="3" spans="1:5">
      <c r="A3" s="4" t="s">
        <v>383</v>
      </c>
      <c r="B3" s="7" t="n">
        <v>299175</v>
      </c>
      <c r="C3" s="7" t="n">
        <v>81678</v>
      </c>
      <c r="D3" s="7" t="n">
        <v>543290</v>
      </c>
      <c r="E3" s="7" t="n">
        <v>107205</v>
      </c>
    </row>
    <row r="4" spans="1:5">
      <c r="A4" s="4" t="s">
        <v>384</v>
      </c>
    </row>
    <row r="5" spans="1:5">
      <c r="A5" s="4" t="s">
        <v>385</v>
      </c>
      <c r="B5" s="5" t="n">
        <v>1421364</v>
      </c>
      <c r="C5" s="5" t="n">
        <v>580331</v>
      </c>
      <c r="D5" s="7" t="n">
        <v>1421364</v>
      </c>
      <c r="E5" s="7" t="n">
        <v>580331</v>
      </c>
    </row>
    <row r="6" spans="1:5">
      <c r="A6" s="4" t="s">
        <v>386</v>
      </c>
      <c r="D6" s="4" t="s">
        <v>387</v>
      </c>
      <c r="E6" s="4" t="s">
        <v>388</v>
      </c>
    </row>
    <row r="7" spans="1:5">
      <c r="A7" s="4" t="s">
        <v>389</v>
      </c>
    </row>
    <row r="8" spans="1:5">
      <c r="A8" s="4" t="s">
        <v>383</v>
      </c>
      <c r="B8" s="7" t="n">
        <v>6067</v>
      </c>
      <c r="C8" s="7" t="n">
        <v>2807</v>
      </c>
      <c r="D8" s="7" t="n">
        <v>12324</v>
      </c>
      <c r="E8" s="7" t="n">
        <v>84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0</v>
      </c>
      <c r="B1" s="2" t="s">
        <v>1</v>
      </c>
      <c r="C1" s="2" t="s">
        <v>349</v>
      </c>
    </row>
    <row r="2" spans="1:3">
      <c r="B2" s="2" t="s">
        <v>2</v>
      </c>
      <c r="C2" s="2" t="s">
        <v>30</v>
      </c>
    </row>
    <row r="3" spans="1:3">
      <c r="A3" s="4" t="s">
        <v>384</v>
      </c>
    </row>
    <row r="4" spans="1:3">
      <c r="A4" s="4" t="s">
        <v>391</v>
      </c>
      <c r="B4" s="5" t="n">
        <v>1511995</v>
      </c>
    </row>
    <row r="5" spans="1:3">
      <c r="A5" s="4" t="s">
        <v>392</v>
      </c>
      <c r="B5" s="9" t="n">
        <v>1.74</v>
      </c>
    </row>
    <row r="6" spans="1:3">
      <c r="A6" s="4" t="s">
        <v>393</v>
      </c>
      <c r="B6" s="4" t="s">
        <v>394</v>
      </c>
      <c r="C6" s="4" t="s">
        <v>395</v>
      </c>
    </row>
    <row r="7" spans="1:3">
      <c r="A7" s="4" t="s">
        <v>396</v>
      </c>
      <c r="B7" s="4" t="s">
        <v>36</v>
      </c>
      <c r="C7" s="7" t="n">
        <v>17921</v>
      </c>
    </row>
    <row r="8" spans="1:3">
      <c r="A8" s="4" t="s">
        <v>397</v>
      </c>
      <c r="B8" s="5" t="n">
        <v>1383121</v>
      </c>
    </row>
    <row r="9" spans="1:3">
      <c r="A9" s="4" t="s">
        <v>398</v>
      </c>
      <c r="B9" s="9" t="n">
        <v>2.04</v>
      </c>
    </row>
    <row r="10" spans="1:3">
      <c r="A10" s="4" t="s">
        <v>399</v>
      </c>
      <c r="B10" s="4" t="s">
        <v>400</v>
      </c>
    </row>
    <row r="11" spans="1:3">
      <c r="A11" s="4" t="s">
        <v>401</v>
      </c>
      <c r="B11" s="5" t="n">
        <v>-83333</v>
      </c>
    </row>
    <row r="12" spans="1:3">
      <c r="A12" s="4" t="s">
        <v>402</v>
      </c>
      <c r="B12" s="9" t="n">
        <v>0.75</v>
      </c>
    </row>
    <row r="13" spans="1:3">
      <c r="A13" s="4" t="s">
        <v>403</v>
      </c>
      <c r="B13" s="4" t="s">
        <v>36</v>
      </c>
    </row>
    <row r="14" spans="1:3">
      <c r="A14" s="4" t="s">
        <v>391</v>
      </c>
      <c r="B14" s="5" t="n">
        <v>2811783</v>
      </c>
      <c r="C14" s="5" t="n">
        <v>1511995</v>
      </c>
    </row>
    <row r="15" spans="1:3">
      <c r="A15" s="4" t="s">
        <v>392</v>
      </c>
      <c r="B15" s="9" t="n">
        <v>1.98</v>
      </c>
      <c r="C15" s="9" t="n">
        <v>1.74</v>
      </c>
    </row>
    <row r="16" spans="1:3">
      <c r="A16" s="4" t="s">
        <v>404</v>
      </c>
      <c r="B16" s="5" t="n">
        <v>1380958</v>
      </c>
    </row>
    <row r="17" spans="1:3">
      <c r="A17" s="4" t="s">
        <v>405</v>
      </c>
      <c r="B17" s="9" t="n">
        <v>1.98</v>
      </c>
    </row>
    <row r="18" spans="1:3">
      <c r="A18" s="4" t="s">
        <v>406</v>
      </c>
      <c r="B18" s="4" t="s">
        <v>407</v>
      </c>
    </row>
    <row r="19" spans="1:3">
      <c r="A19" s="4" t="s">
        <v>408</v>
      </c>
      <c r="B19" s="4" t="s">
        <v>36</v>
      </c>
    </row>
    <row r="20" spans="1:3">
      <c r="A20" s="4" t="s">
        <v>389</v>
      </c>
    </row>
    <row r="21" spans="1:3">
      <c r="A21" s="4" t="s">
        <v>391</v>
      </c>
      <c r="B21" s="5" t="n">
        <v>224999</v>
      </c>
    </row>
    <row r="22" spans="1:3">
      <c r="A22" s="4" t="s">
        <v>392</v>
      </c>
      <c r="B22" s="9" t="n">
        <v>2.52</v>
      </c>
    </row>
    <row r="23" spans="1:3">
      <c r="A23" s="4" t="s">
        <v>393</v>
      </c>
      <c r="B23" s="4" t="s">
        <v>409</v>
      </c>
      <c r="C23" s="4" t="s">
        <v>410</v>
      </c>
    </row>
    <row r="24" spans="1:3">
      <c r="A24" s="4" t="s">
        <v>396</v>
      </c>
      <c r="B24" s="4" t="s">
        <v>36</v>
      </c>
      <c r="C24" s="4" t="s">
        <v>36</v>
      </c>
    </row>
    <row r="25" spans="1:3">
      <c r="A25" s="4" t="s">
        <v>397</v>
      </c>
      <c r="B25" s="4" t="s">
        <v>36</v>
      </c>
    </row>
    <row r="26" spans="1:3">
      <c r="A26" s="4" t="s">
        <v>398</v>
      </c>
      <c r="B26" s="4" t="s">
        <v>36</v>
      </c>
    </row>
    <row r="27" spans="1:3">
      <c r="A27" s="4" t="s">
        <v>399</v>
      </c>
      <c r="B27" s="4" t="s">
        <v>36</v>
      </c>
    </row>
    <row r="28" spans="1:3">
      <c r="A28" s="4" t="s">
        <v>401</v>
      </c>
      <c r="B28" s="4" t="s">
        <v>36</v>
      </c>
    </row>
    <row r="29" spans="1:3">
      <c r="A29" s="4" t="s">
        <v>402</v>
      </c>
      <c r="B29" s="4" t="s">
        <v>36</v>
      </c>
    </row>
    <row r="30" spans="1:3">
      <c r="A30" s="4" t="s">
        <v>403</v>
      </c>
      <c r="B30" s="4" t="s">
        <v>36</v>
      </c>
    </row>
    <row r="31" spans="1:3">
      <c r="A31" s="4" t="s">
        <v>391</v>
      </c>
      <c r="B31" s="5" t="n">
        <v>224999</v>
      </c>
      <c r="C31" s="5" t="n">
        <v>224999</v>
      </c>
    </row>
    <row r="32" spans="1:3">
      <c r="A32" s="4" t="s">
        <v>392</v>
      </c>
      <c r="B32" s="9" t="n">
        <v>2.52</v>
      </c>
      <c r="C32" s="9" t="n">
        <v>2.52</v>
      </c>
    </row>
    <row r="33" spans="1:3">
      <c r="A33" s="4" t="s">
        <v>404</v>
      </c>
      <c r="B33" s="5" t="n">
        <v>12960</v>
      </c>
    </row>
    <row r="34" spans="1:3">
      <c r="A34" s="4" t="s">
        <v>405</v>
      </c>
      <c r="B34" s="9" t="n">
        <v>2.33</v>
      </c>
    </row>
    <row r="35" spans="1:3">
      <c r="A35" s="4" t="s">
        <v>406</v>
      </c>
      <c r="B35" s="4" t="s">
        <v>411</v>
      </c>
    </row>
    <row r="36" spans="1:3">
      <c r="A36" s="4" t="s">
        <v>408</v>
      </c>
      <c r="B36" s="4" t="s">
        <v>36</v>
      </c>
    </row>
    <row r="37" spans="1:3">
      <c r="A37" s="4" t="s">
        <v>412</v>
      </c>
      <c r="B37" s="4" t="s">
        <v>36</v>
      </c>
    </row>
    <row r="38" spans="1:3">
      <c r="A38" s="4" t="s">
        <v>413</v>
      </c>
      <c r="B38" s="4" t="s">
        <v>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4</v>
      </c>
      <c r="B1" s="2" t="s">
        <v>2</v>
      </c>
      <c r="C1" s="2" t="s">
        <v>30</v>
      </c>
    </row>
    <row r="2" spans="1:3">
      <c r="A2" s="4" t="s">
        <v>415</v>
      </c>
      <c r="B2" s="7" t="n">
        <v>992242</v>
      </c>
      <c r="C2" s="7" t="n">
        <v>700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16</v>
      </c>
      <c r="B1" s="2" t="s">
        <v>417</v>
      </c>
      <c r="C1" s="2" t="s">
        <v>1</v>
      </c>
    </row>
    <row r="2" spans="1:3">
      <c r="B2" s="2" t="s">
        <v>30</v>
      </c>
      <c r="C2" s="2" t="s">
        <v>2</v>
      </c>
    </row>
    <row r="3" spans="1:3">
      <c r="A3" s="4" t="s">
        <v>418</v>
      </c>
      <c r="B3" s="7" t="n">
        <v>0</v>
      </c>
      <c r="C3" s="7" t="n">
        <v>0</v>
      </c>
    </row>
    <row r="4" spans="1:3">
      <c r="A4" s="4" t="s">
        <v>419</v>
      </c>
      <c r="C4" s="4" t="s">
        <v>420</v>
      </c>
    </row>
    <row r="5" spans="1:3">
      <c r="A5" s="4" t="s">
        <v>421</v>
      </c>
      <c r="B5" s="7" t="n">
        <v>63000</v>
      </c>
      <c r="C5" s="7" t="n">
        <v>18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21"/>
    <col customWidth="1" max="7" min="7" width="14"/>
    <col customWidth="1" max="8" min="8" width="21"/>
    <col customWidth="1" max="9" min="9" width="21"/>
  </cols>
  <sheetData>
    <row r="1" spans="1:9">
      <c r="A1" s="1" t="s">
        <v>422</v>
      </c>
      <c r="B1" s="2" t="s">
        <v>348</v>
      </c>
      <c r="D1" s="2" t="s">
        <v>83</v>
      </c>
      <c r="F1" s="2" t="s">
        <v>1</v>
      </c>
      <c r="H1" s="2" t="s">
        <v>350</v>
      </c>
    </row>
    <row r="2" spans="1:9">
      <c r="B2" s="2" t="s">
        <v>423</v>
      </c>
      <c r="C2" s="2" t="s">
        <v>424</v>
      </c>
      <c r="D2" s="2" t="s">
        <v>288</v>
      </c>
      <c r="E2" s="2" t="s">
        <v>84</v>
      </c>
      <c r="F2" s="2" t="s">
        <v>288</v>
      </c>
      <c r="G2" s="2" t="s">
        <v>84</v>
      </c>
      <c r="H2" s="2" t="s">
        <v>288</v>
      </c>
      <c r="I2" s="2" t="s">
        <v>425</v>
      </c>
    </row>
    <row r="3" spans="1:9">
      <c r="A3" s="4" t="s">
        <v>415</v>
      </c>
      <c r="D3" s="7" t="n">
        <v>992242</v>
      </c>
      <c r="F3" s="7" t="n">
        <v>992242</v>
      </c>
      <c r="H3" s="7" t="n">
        <v>992242</v>
      </c>
      <c r="I3" s="7" t="n">
        <v>700900</v>
      </c>
    </row>
    <row r="4" spans="1:9">
      <c r="A4" s="4" t="s">
        <v>426</v>
      </c>
      <c r="D4" s="7" t="n">
        <v>1403148</v>
      </c>
      <c r="F4" s="7" t="n">
        <v>1403148</v>
      </c>
      <c r="H4" s="7" t="n">
        <v>1403148</v>
      </c>
    </row>
    <row r="5" spans="1:9">
      <c r="A5" s="4" t="s">
        <v>427</v>
      </c>
    </row>
    <row r="6" spans="1:9">
      <c r="A6" s="4" t="s">
        <v>428</v>
      </c>
      <c r="D6" s="5" t="n">
        <v>2</v>
      </c>
      <c r="F6" s="5" t="n">
        <v>2</v>
      </c>
      <c r="G6" s="5" t="n">
        <v>2</v>
      </c>
      <c r="H6" s="5" t="n">
        <v>2</v>
      </c>
    </row>
    <row r="7" spans="1:9">
      <c r="A7" s="4" t="s">
        <v>429</v>
      </c>
    </row>
    <row r="8" spans="1:9">
      <c r="A8" s="4" t="s">
        <v>430</v>
      </c>
      <c r="D8" s="4" t="s">
        <v>431</v>
      </c>
      <c r="E8" s="4" t="s">
        <v>432</v>
      </c>
      <c r="F8" s="4" t="s">
        <v>433</v>
      </c>
      <c r="G8" s="4" t="s">
        <v>434</v>
      </c>
    </row>
    <row r="9" spans="1:9">
      <c r="A9" s="4" t="s">
        <v>435</v>
      </c>
    </row>
    <row r="10" spans="1:9">
      <c r="A10" s="4" t="s">
        <v>430</v>
      </c>
      <c r="D10" s="4" t="s">
        <v>436</v>
      </c>
      <c r="E10" s="4" t="s">
        <v>437</v>
      </c>
      <c r="F10" s="4" t="s">
        <v>336</v>
      </c>
      <c r="G10" s="4" t="s">
        <v>438</v>
      </c>
    </row>
    <row r="11" spans="1:9">
      <c r="A11" s="4" t="s">
        <v>439</v>
      </c>
    </row>
    <row r="12" spans="1:9">
      <c r="A12" s="4" t="s">
        <v>430</v>
      </c>
      <c r="D12" s="4" t="s">
        <v>440</v>
      </c>
      <c r="E12" s="4" t="s">
        <v>441</v>
      </c>
      <c r="F12" s="4" t="s">
        <v>442</v>
      </c>
      <c r="G12" s="4" t="s">
        <v>443</v>
      </c>
    </row>
    <row r="13" spans="1:9">
      <c r="A13" s="4" t="s">
        <v>444</v>
      </c>
    </row>
    <row r="14" spans="1:9">
      <c r="A14" s="4" t="s">
        <v>430</v>
      </c>
      <c r="F14" s="4" t="s">
        <v>434</v>
      </c>
    </row>
    <row r="15" spans="1:9">
      <c r="A15" s="4" t="s">
        <v>445</v>
      </c>
    </row>
    <row r="16" spans="1:9">
      <c r="A16" s="4" t="s">
        <v>446</v>
      </c>
      <c r="B16" s="5" t="n">
        <v>2000</v>
      </c>
      <c r="C16" s="5" t="n">
        <v>3000</v>
      </c>
    </row>
    <row r="17" spans="1:9">
      <c r="A17" s="4" t="s">
        <v>415</v>
      </c>
      <c r="D17" s="7" t="n">
        <v>948094</v>
      </c>
      <c r="F17" s="7" t="n">
        <v>948094</v>
      </c>
      <c r="H17" s="7" t="n">
        <v>948094</v>
      </c>
    </row>
    <row r="18" spans="1:9">
      <c r="A18" s="4" t="s">
        <v>447</v>
      </c>
      <c r="D18" s="7" t="n">
        <v>431619</v>
      </c>
      <c r="F18" s="7" t="n">
        <v>431619</v>
      </c>
      <c r="H18" s="7" t="n">
        <v>431619</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83</v>
      </c>
      <c r="D1" s="2" t="s">
        <v>1</v>
      </c>
    </row>
    <row r="2" spans="1:5">
      <c r="B2" s="2" t="s">
        <v>2</v>
      </c>
      <c r="C2" s="2" t="s">
        <v>84</v>
      </c>
      <c r="D2" s="2" t="s">
        <v>2</v>
      </c>
      <c r="E2" s="2" t="s">
        <v>84</v>
      </c>
    </row>
    <row r="3" spans="1:5">
      <c r="A3" s="4" t="s">
        <v>86</v>
      </c>
      <c r="B3" s="7" t="n">
        <v>2853813</v>
      </c>
      <c r="C3" s="7" t="n">
        <v>3186596</v>
      </c>
      <c r="D3" s="7" t="n">
        <v>9066550</v>
      </c>
      <c r="E3" s="7" t="n">
        <v>8973726</v>
      </c>
    </row>
    <row r="4" spans="1:5">
      <c r="A4" s="4" t="s">
        <v>449</v>
      </c>
    </row>
    <row r="5" spans="1:5">
      <c r="A5" s="4" t="s">
        <v>86</v>
      </c>
      <c r="B5" s="5" t="n">
        <v>2853813</v>
      </c>
      <c r="C5" s="5" t="n">
        <v>3186596</v>
      </c>
      <c r="D5" s="5" t="n">
        <v>9066550</v>
      </c>
      <c r="E5" s="5" t="n">
        <v>8973726</v>
      </c>
    </row>
    <row r="6" spans="1:5">
      <c r="A6" s="4" t="s">
        <v>450</v>
      </c>
    </row>
    <row r="7" spans="1:5">
      <c r="A7" s="4" t="s">
        <v>86</v>
      </c>
      <c r="B7" s="5" t="n">
        <v>1358066</v>
      </c>
      <c r="C7" s="5" t="n">
        <v>119416</v>
      </c>
      <c r="D7" s="5" t="n">
        <v>4141129</v>
      </c>
      <c r="E7" s="5" t="n">
        <v>2759376</v>
      </c>
    </row>
    <row r="8" spans="1:5">
      <c r="A8" s="4" t="s">
        <v>451</v>
      </c>
    </row>
    <row r="9" spans="1:5">
      <c r="A9" s="4" t="s">
        <v>86</v>
      </c>
      <c r="B9" s="5" t="n">
        <v>1358066</v>
      </c>
      <c r="C9" s="5" t="n">
        <v>119416</v>
      </c>
      <c r="D9" s="5" t="n">
        <v>4141129</v>
      </c>
      <c r="E9" s="5" t="n">
        <v>2759376</v>
      </c>
    </row>
    <row r="10" spans="1:5">
      <c r="A10" s="4" t="s">
        <v>452</v>
      </c>
    </row>
    <row r="11" spans="1:5">
      <c r="A11" s="4" t="s">
        <v>86</v>
      </c>
      <c r="B11" s="5" t="n">
        <v>452232</v>
      </c>
      <c r="C11" s="4" t="s">
        <v>36</v>
      </c>
      <c r="D11" s="5" t="n">
        <v>857525</v>
      </c>
      <c r="E11" s="5" t="n">
        <v>852149</v>
      </c>
    </row>
    <row r="12" spans="1:5">
      <c r="A12" s="4" t="s">
        <v>453</v>
      </c>
    </row>
    <row r="13" spans="1:5">
      <c r="A13" s="4" t="s">
        <v>86</v>
      </c>
      <c r="B13" s="5" t="n">
        <v>893496</v>
      </c>
      <c r="C13" s="5" t="n">
        <v>106908</v>
      </c>
      <c r="D13" s="5" t="n">
        <v>3230567</v>
      </c>
      <c r="E13" s="5" t="n">
        <v>1860593</v>
      </c>
    </row>
    <row r="14" spans="1:5">
      <c r="A14" s="4" t="s">
        <v>454</v>
      </c>
    </row>
    <row r="15" spans="1:5">
      <c r="A15" s="4" t="s">
        <v>86</v>
      </c>
      <c r="B15" s="5" t="n">
        <v>12338</v>
      </c>
      <c r="C15" s="5" t="n">
        <v>12508</v>
      </c>
      <c r="D15" s="5" t="n">
        <v>53037</v>
      </c>
      <c r="E15" s="5" t="n">
        <v>46634</v>
      </c>
    </row>
    <row r="16" spans="1:5">
      <c r="A16" s="4" t="s">
        <v>455</v>
      </c>
    </row>
    <row r="17" spans="1:5">
      <c r="A17" s="4" t="s">
        <v>86</v>
      </c>
      <c r="B17" s="5" t="n">
        <v>1139347</v>
      </c>
      <c r="C17" s="5" t="n">
        <v>2217780</v>
      </c>
      <c r="D17" s="5" t="n">
        <v>3210821</v>
      </c>
      <c r="E17" s="5" t="n">
        <v>4007750</v>
      </c>
    </row>
    <row r="18" spans="1:5">
      <c r="A18" s="4" t="s">
        <v>456</v>
      </c>
    </row>
    <row r="19" spans="1:5">
      <c r="A19" s="4" t="s">
        <v>86</v>
      </c>
      <c r="B19" s="5" t="n">
        <v>340575</v>
      </c>
      <c r="C19" s="5" t="n">
        <v>1416030</v>
      </c>
      <c r="D19" s="5" t="n">
        <v>1053050</v>
      </c>
      <c r="E19" s="5" t="n">
        <v>1974280</v>
      </c>
    </row>
    <row r="20" spans="1:5">
      <c r="A20" s="4" t="s">
        <v>457</v>
      </c>
    </row>
    <row r="21" spans="1:5">
      <c r="A21" s="4" t="s">
        <v>86</v>
      </c>
      <c r="B21" s="5" t="n">
        <v>765821</v>
      </c>
      <c r="C21" s="5" t="n">
        <v>713766</v>
      </c>
      <c r="D21" s="5" t="n">
        <v>2068007</v>
      </c>
      <c r="E21" s="5" t="n">
        <v>1845424</v>
      </c>
    </row>
    <row r="22" spans="1:5">
      <c r="A22" s="4" t="s">
        <v>458</v>
      </c>
    </row>
    <row r="23" spans="1:5">
      <c r="A23" s="4" t="s">
        <v>86</v>
      </c>
      <c r="B23" s="5" t="n">
        <v>32951</v>
      </c>
      <c r="C23" s="5" t="n">
        <v>87984</v>
      </c>
      <c r="D23" s="5" t="n">
        <v>89764</v>
      </c>
      <c r="E23" s="5" t="n">
        <v>188046</v>
      </c>
    </row>
    <row r="24" spans="1:5">
      <c r="A24" s="4" t="s">
        <v>459</v>
      </c>
    </row>
    <row r="25" spans="1:5">
      <c r="A25" s="4" t="s">
        <v>86</v>
      </c>
      <c r="B25" s="5" t="n">
        <v>356400</v>
      </c>
      <c r="C25" s="5" t="n">
        <v>849400</v>
      </c>
      <c r="D25" s="5" t="n">
        <v>1714600</v>
      </c>
      <c r="E25" s="5" t="n">
        <v>2206600</v>
      </c>
    </row>
    <row r="26" spans="1:5">
      <c r="A26" s="4" t="s">
        <v>460</v>
      </c>
    </row>
    <row r="27" spans="1:5">
      <c r="A27" s="4" t="s">
        <v>86</v>
      </c>
      <c r="B27" s="4" t="s">
        <v>36</v>
      </c>
      <c r="C27" s="5" t="n">
        <v>493000</v>
      </c>
      <c r="D27" s="5" t="n">
        <v>1000000</v>
      </c>
      <c r="E27" s="5" t="n">
        <v>1493800</v>
      </c>
    </row>
    <row r="28" spans="1:5">
      <c r="A28" s="4" t="s">
        <v>461</v>
      </c>
    </row>
    <row r="29" spans="1:5">
      <c r="A29" s="4" t="s">
        <v>86</v>
      </c>
      <c r="B29" s="5" t="n">
        <v>356400</v>
      </c>
      <c r="C29" s="5" t="n">
        <v>356400</v>
      </c>
      <c r="D29" s="5" t="n">
        <v>712800</v>
      </c>
      <c r="E29" s="5" t="n">
        <v>712800</v>
      </c>
    </row>
    <row r="30" spans="1:5">
      <c r="A30" s="4" t="s">
        <v>462</v>
      </c>
    </row>
    <row r="31" spans="1:5">
      <c r="A31" s="4" t="s">
        <v>86</v>
      </c>
      <c r="B31" s="4" t="s">
        <v>36</v>
      </c>
      <c r="C31" s="4" t="s">
        <v>36</v>
      </c>
      <c r="D31" s="7" t="n">
        <v>1800</v>
      </c>
      <c r="E31" s="4" t="s">
        <v>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348</v>
      </c>
    </row>
    <row r="2" spans="1:2">
      <c r="B2" s="2" t="s">
        <v>464</v>
      </c>
    </row>
    <row r="3" spans="1:2">
      <c r="A3" s="4" t="s">
        <v>465</v>
      </c>
    </row>
    <row r="4" spans="1:2">
      <c r="A4" s="4" t="s">
        <v>466</v>
      </c>
      <c r="B4" s="4" t="s">
        <v>467</v>
      </c>
    </row>
    <row r="5" spans="1:2">
      <c r="A5" s="4" t="s">
        <v>468</v>
      </c>
      <c r="B5" s="7" t="n">
        <v>300000</v>
      </c>
    </row>
    <row r="6" spans="1:2">
      <c r="A6" s="4" t="s">
        <v>469</v>
      </c>
      <c r="B6" s="7" t="n">
        <v>400000</v>
      </c>
    </row>
    <row r="7" spans="1:2">
      <c r="A7" s="4" t="s">
        <v>470</v>
      </c>
      <c r="B7" s="4" t="s">
        <v>303</v>
      </c>
    </row>
    <row r="8" spans="1:2">
      <c r="A8" s="4" t="s">
        <v>471</v>
      </c>
    </row>
    <row r="9" spans="1:2">
      <c r="A9" s="4" t="s">
        <v>296</v>
      </c>
      <c r="B9" s="5" t="n">
        <v>921942</v>
      </c>
    </row>
    <row r="10" spans="1:2">
      <c r="A10" s="4" t="s">
        <v>298</v>
      </c>
      <c r="B10" s="7" t="n">
        <v>2</v>
      </c>
    </row>
    <row r="11" spans="1:2">
      <c r="A11" s="4" t="s">
        <v>472</v>
      </c>
      <c r="B11" s="4" t="s">
        <v>303</v>
      </c>
    </row>
    <row r="12" spans="1:2">
      <c r="A12" s="4" t="s">
        <v>473</v>
      </c>
    </row>
    <row r="13" spans="1:2">
      <c r="A13" s="4" t="s">
        <v>466</v>
      </c>
      <c r="B13" s="4" t="s">
        <v>317</v>
      </c>
    </row>
    <row r="14" spans="1:2">
      <c r="A14" s="4" t="s">
        <v>468</v>
      </c>
      <c r="B14" s="7" t="n">
        <v>300000</v>
      </c>
    </row>
    <row r="15" spans="1:2">
      <c r="A15" s="4" t="s">
        <v>474</v>
      </c>
      <c r="B15" s="5" t="n">
        <v>100000</v>
      </c>
    </row>
    <row r="16" spans="1:2">
      <c r="A16" s="4" t="s">
        <v>475</v>
      </c>
      <c r="B16" s="7" t="n">
        <v>200000</v>
      </c>
    </row>
    <row r="17" spans="1:2">
      <c r="A17" s="4" t="s">
        <v>476</v>
      </c>
      <c r="B17" s="4" t="s">
        <v>317</v>
      </c>
    </row>
    <row r="18" spans="1:2">
      <c r="A18" s="4" t="s">
        <v>477</v>
      </c>
      <c r="B18" s="7" t="n">
        <v>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78</v>
      </c>
      <c r="B1" s="2" t="s">
        <v>348</v>
      </c>
      <c r="C1" s="2" t="s">
        <v>83</v>
      </c>
      <c r="E1" s="2" t="s">
        <v>1</v>
      </c>
      <c r="G1" s="2" t="s">
        <v>350</v>
      </c>
    </row>
    <row r="2" spans="1:8">
      <c r="B2" s="2" t="s">
        <v>423</v>
      </c>
      <c r="C2" s="2" t="s">
        <v>2</v>
      </c>
      <c r="D2" s="2" t="s">
        <v>84</v>
      </c>
      <c r="E2" s="2" t="s">
        <v>2</v>
      </c>
      <c r="F2" s="2" t="s">
        <v>84</v>
      </c>
      <c r="G2" s="2" t="s">
        <v>2</v>
      </c>
      <c r="H2" s="2" t="s">
        <v>30</v>
      </c>
    </row>
    <row r="3" spans="1:8">
      <c r="A3" s="4" t="s">
        <v>355</v>
      </c>
      <c r="C3" s="7" t="n">
        <v>2853813</v>
      </c>
      <c r="D3" s="7" t="n">
        <v>3186596</v>
      </c>
      <c r="E3" s="7" t="n">
        <v>9066550</v>
      </c>
      <c r="F3" s="7" t="n">
        <v>8973726</v>
      </c>
    </row>
    <row r="4" spans="1:8">
      <c r="A4" s="4" t="s">
        <v>479</v>
      </c>
      <c r="C4" s="5" t="n">
        <v>25000</v>
      </c>
      <c r="D4" s="5" t="n">
        <v>25000</v>
      </c>
      <c r="E4" s="5" t="n">
        <v>75000</v>
      </c>
      <c r="F4" s="5" t="n">
        <v>75000</v>
      </c>
    </row>
    <row r="5" spans="1:8">
      <c r="A5" s="4" t="s">
        <v>108</v>
      </c>
    </row>
    <row r="6" spans="1:8">
      <c r="A6" s="4" t="s">
        <v>355</v>
      </c>
      <c r="C6" s="5" t="n">
        <v>356400</v>
      </c>
      <c r="E6" s="5" t="n">
        <v>712800</v>
      </c>
      <c r="F6" s="5" t="n">
        <v>3203466</v>
      </c>
      <c r="G6" s="7" t="n">
        <v>1977862</v>
      </c>
    </row>
    <row r="7" spans="1:8">
      <c r="A7" s="4" t="s">
        <v>365</v>
      </c>
    </row>
    <row r="8" spans="1:8">
      <c r="A8" s="4" t="s">
        <v>355</v>
      </c>
      <c r="C8" s="5" t="n">
        <v>356400</v>
      </c>
      <c r="D8" s="5" t="n">
        <v>1977862</v>
      </c>
      <c r="E8" s="5" t="n">
        <v>712800</v>
      </c>
      <c r="F8" s="5" t="n">
        <v>3203466</v>
      </c>
    </row>
    <row r="9" spans="1:8">
      <c r="A9" s="4" t="s">
        <v>366</v>
      </c>
      <c r="C9" s="5" t="n">
        <v>362718</v>
      </c>
      <c r="E9" s="5" t="n">
        <v>362718</v>
      </c>
      <c r="G9" s="5" t="n">
        <v>362718</v>
      </c>
      <c r="H9" s="7" t="n">
        <v>1001800</v>
      </c>
    </row>
    <row r="10" spans="1:8">
      <c r="A10" s="4" t="s">
        <v>367</v>
      </c>
      <c r="C10" s="5" t="n">
        <v>712800</v>
      </c>
      <c r="E10" s="5" t="n">
        <v>712800</v>
      </c>
      <c r="G10" s="5" t="n">
        <v>712800</v>
      </c>
      <c r="H10" s="5" t="n">
        <v>620041</v>
      </c>
    </row>
    <row r="11" spans="1:8">
      <c r="A11" s="4" t="s">
        <v>368</v>
      </c>
    </row>
    <row r="12" spans="1:8">
      <c r="A12" s="4" t="s">
        <v>369</v>
      </c>
      <c r="C12" s="5" t="n">
        <v>712800</v>
      </c>
      <c r="E12" s="5" t="n">
        <v>712800</v>
      </c>
      <c r="G12" s="5" t="n">
        <v>712800</v>
      </c>
      <c r="H12" s="5" t="n">
        <v>2714600</v>
      </c>
    </row>
    <row r="13" spans="1:8">
      <c r="A13" s="4" t="s">
        <v>480</v>
      </c>
    </row>
    <row r="14" spans="1:8">
      <c r="A14" s="4" t="s">
        <v>481</v>
      </c>
      <c r="C14" s="5" t="n">
        <v>902341</v>
      </c>
      <c r="E14" s="5" t="n">
        <v>902341</v>
      </c>
      <c r="G14" s="7" t="n">
        <v>902341</v>
      </c>
      <c r="H14" s="7" t="n">
        <v>984286</v>
      </c>
    </row>
    <row r="15" spans="1:8">
      <c r="A15" s="4" t="s">
        <v>482</v>
      </c>
    </row>
    <row r="16" spans="1:8">
      <c r="A16" s="4" t="s">
        <v>483</v>
      </c>
      <c r="C16" s="7" t="n">
        <v>721225</v>
      </c>
      <c r="D16" s="7" t="n">
        <v>967003</v>
      </c>
      <c r="E16" s="7" t="n">
        <v>1690582</v>
      </c>
      <c r="F16" s="7" t="n">
        <v>2088229</v>
      </c>
    </row>
    <row r="17" spans="1:8">
      <c r="A17" s="4" t="s">
        <v>484</v>
      </c>
    </row>
    <row r="18" spans="1:8">
      <c r="A18" s="4" t="s">
        <v>485</v>
      </c>
      <c r="B18" s="4" t="s">
        <v>486</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4"/>
    <col customWidth="1" max="7" min="7" width="21"/>
  </cols>
  <sheetData>
    <row r="1" spans="1:7">
      <c r="A1" s="1" t="s">
        <v>487</v>
      </c>
      <c r="B1" s="2" t="s">
        <v>488</v>
      </c>
      <c r="C1" s="2" t="s">
        <v>489</v>
      </c>
      <c r="D1" s="2" t="s">
        <v>288</v>
      </c>
      <c r="E1" s="2" t="s">
        <v>289</v>
      </c>
      <c r="F1" s="2" t="s">
        <v>490</v>
      </c>
      <c r="G1" s="2" t="s">
        <v>289</v>
      </c>
    </row>
    <row r="2" spans="1:7">
      <c r="A2" s="4" t="s">
        <v>491</v>
      </c>
      <c r="F2" s="5" t="n">
        <v>7625</v>
      </c>
    </row>
    <row r="3" spans="1:7">
      <c r="A3" s="4" t="s">
        <v>492</v>
      </c>
      <c r="F3" s="7" t="n">
        <v>12522</v>
      </c>
    </row>
    <row r="4" spans="1:7">
      <c r="A4" s="4" t="s">
        <v>493</v>
      </c>
      <c r="D4" s="7" t="n">
        <v>36658</v>
      </c>
      <c r="E4" s="7" t="n">
        <v>25031</v>
      </c>
      <c r="F4" s="5" t="n">
        <v>106828</v>
      </c>
      <c r="G4" s="7" t="n">
        <v>95019</v>
      </c>
    </row>
    <row r="5" spans="1:7">
      <c r="A5" s="4" t="s">
        <v>494</v>
      </c>
      <c r="F5" s="7" t="n">
        <v>203111</v>
      </c>
    </row>
    <row r="6" spans="1:7">
      <c r="A6" s="4" t="s">
        <v>495</v>
      </c>
      <c r="F6" s="4" t="s">
        <v>303</v>
      </c>
    </row>
    <row r="7" spans="1:7">
      <c r="A7" s="4" t="s">
        <v>496</v>
      </c>
      <c r="D7" s="5" t="n">
        <v>51000</v>
      </c>
      <c r="F7" s="7" t="n">
        <v>152000</v>
      </c>
    </row>
    <row r="8" spans="1:7">
      <c r="A8" s="4" t="s">
        <v>497</v>
      </c>
      <c r="C8" s="4" t="s">
        <v>498</v>
      </c>
    </row>
    <row r="9" spans="1:7">
      <c r="A9" s="4" t="s">
        <v>499</v>
      </c>
      <c r="C9" s="4" t="s">
        <v>500</v>
      </c>
    </row>
    <row r="10" spans="1:7">
      <c r="A10" s="4" t="s">
        <v>501</v>
      </c>
    </row>
    <row r="11" spans="1:7">
      <c r="A11" s="4" t="s">
        <v>502</v>
      </c>
      <c r="D11" s="5" t="n">
        <v>20000</v>
      </c>
      <c r="F11" s="5" t="n">
        <v>60000</v>
      </c>
    </row>
    <row r="12" spans="1:7">
      <c r="A12" s="4" t="s">
        <v>503</v>
      </c>
    </row>
    <row r="13" spans="1:7">
      <c r="A13" s="4" t="s">
        <v>504</v>
      </c>
      <c r="C13" s="5" t="n">
        <v>8333</v>
      </c>
    </row>
    <row r="14" spans="1:7">
      <c r="A14" s="4" t="s">
        <v>505</v>
      </c>
      <c r="D14" s="5" t="n">
        <v>122606</v>
      </c>
      <c r="E14" s="7" t="n">
        <v>148185</v>
      </c>
      <c r="F14" s="5" t="n">
        <v>446098</v>
      </c>
      <c r="G14" s="7" t="n">
        <v>449875</v>
      </c>
    </row>
    <row r="15" spans="1:7">
      <c r="A15" s="4" t="s">
        <v>506</v>
      </c>
      <c r="D15" s="7" t="n">
        <v>68751</v>
      </c>
      <c r="F15" s="7" t="n">
        <v>206253</v>
      </c>
    </row>
    <row r="16" spans="1:7">
      <c r="A16" s="4" t="s">
        <v>507</v>
      </c>
    </row>
    <row r="17" spans="1:7">
      <c r="A17" s="4" t="s">
        <v>508</v>
      </c>
      <c r="B17" s="7" t="n">
        <v>300000</v>
      </c>
    </row>
    <row r="18" spans="1:7">
      <c r="A18" s="4" t="s">
        <v>509</v>
      </c>
      <c r="B18" s="5" t="n">
        <v>30000</v>
      </c>
    </row>
    <row r="19" spans="1:7">
      <c r="A19" s="4" t="s">
        <v>510</v>
      </c>
      <c r="B19" s="7" t="n">
        <v>1200</v>
      </c>
    </row>
    <row r="20" spans="1:7">
      <c r="A20" s="4" t="s">
        <v>511</v>
      </c>
      <c r="B20" s="4" t="s">
        <v>512</v>
      </c>
    </row>
    <row r="21" spans="1:7">
      <c r="A21" s="4" t="s">
        <v>513</v>
      </c>
      <c r="B21" s="5" t="n">
        <v>921942</v>
      </c>
    </row>
    <row r="22" spans="1:7">
      <c r="A22" s="4" t="s">
        <v>514</v>
      </c>
      <c r="B22"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853813</v>
      </c>
      <c r="C4" s="7" t="n">
        <v>3186596</v>
      </c>
      <c r="D4" s="7" t="n">
        <v>9066550</v>
      </c>
      <c r="E4" s="7" t="n">
        <v>8973726</v>
      </c>
    </row>
    <row r="5" spans="1:5">
      <c r="A5" s="4" t="s">
        <v>87</v>
      </c>
      <c r="B5" s="5" t="n">
        <v>1044540</v>
      </c>
      <c r="C5" s="5" t="n">
        <v>1517561</v>
      </c>
      <c r="D5" s="5" t="n">
        <v>3320411</v>
      </c>
      <c r="E5" s="5" t="n">
        <v>3675552</v>
      </c>
    </row>
    <row r="6" spans="1:5">
      <c r="A6" s="4" t="s">
        <v>88</v>
      </c>
      <c r="B6" s="5" t="n">
        <v>1809273</v>
      </c>
      <c r="C6" s="5" t="n">
        <v>1669035</v>
      </c>
      <c r="D6" s="5" t="n">
        <v>5746139</v>
      </c>
      <c r="E6" s="5" t="n">
        <v>5298174</v>
      </c>
    </row>
    <row r="7" spans="1:5">
      <c r="A7" s="4" t="s">
        <v>89</v>
      </c>
      <c r="B7" s="5" t="n">
        <v>3205996</v>
      </c>
      <c r="C7" s="5" t="n">
        <v>2933950</v>
      </c>
      <c r="D7" s="5" t="n">
        <v>8996092</v>
      </c>
      <c r="E7" s="5" t="n">
        <v>9226062</v>
      </c>
    </row>
    <row r="8" spans="1:5">
      <c r="A8" s="4" t="s">
        <v>90</v>
      </c>
      <c r="B8" s="5" t="n">
        <v>16884</v>
      </c>
      <c r="C8" s="5" t="n">
        <v>303268</v>
      </c>
      <c r="D8" s="5" t="n">
        <v>241964</v>
      </c>
      <c r="E8" s="5" t="n">
        <v>756045</v>
      </c>
    </row>
    <row r="9" spans="1:5">
      <c r="A9" s="4" t="s">
        <v>91</v>
      </c>
      <c r="B9" s="5" t="n">
        <v>3222880</v>
      </c>
      <c r="C9" s="5" t="n">
        <v>3237218</v>
      </c>
      <c r="D9" s="5" t="n">
        <v>9238056</v>
      </c>
      <c r="E9" s="5" t="n">
        <v>9982107</v>
      </c>
    </row>
    <row r="10" spans="1:5">
      <c r="A10" s="4" t="s">
        <v>92</v>
      </c>
      <c r="B10" s="5" t="n">
        <v>-1413607</v>
      </c>
      <c r="C10" s="5" t="n">
        <v>-1568183</v>
      </c>
      <c r="D10" s="5" t="n">
        <v>-3491917</v>
      </c>
      <c r="E10" s="5" t="n">
        <v>-4683933</v>
      </c>
    </row>
    <row r="11" spans="1:5">
      <c r="A11" s="4" t="s">
        <v>93</v>
      </c>
      <c r="B11" s="5" t="n">
        <v>-1046</v>
      </c>
      <c r="C11" s="5" t="n">
        <v>-846</v>
      </c>
      <c r="D11" s="5" t="n">
        <v>-3278</v>
      </c>
      <c r="E11" s="5" t="n">
        <v>-2782</v>
      </c>
    </row>
    <row r="12" spans="1:5">
      <c r="A12" s="4" t="s">
        <v>94</v>
      </c>
      <c r="B12" s="5" t="n">
        <v>3582</v>
      </c>
      <c r="C12" s="4" t="s">
        <v>36</v>
      </c>
      <c r="D12" s="5" t="n">
        <v>6495</v>
      </c>
      <c r="E12" s="4" t="s">
        <v>36</v>
      </c>
    </row>
    <row r="13" spans="1:5">
      <c r="A13" s="4" t="s">
        <v>95</v>
      </c>
      <c r="B13" s="5" t="n">
        <v>-1411071</v>
      </c>
      <c r="C13" s="5" t="n">
        <v>-1569029</v>
      </c>
      <c r="D13" s="5" t="n">
        <v>-3488700</v>
      </c>
      <c r="E13" s="5" t="n">
        <v>-4686715</v>
      </c>
    </row>
    <row r="14" spans="1:5">
      <c r="A14" s="4" t="s">
        <v>96</v>
      </c>
      <c r="B14" s="5" t="n">
        <v>-6475</v>
      </c>
      <c r="C14" s="5" t="n">
        <v>-16522</v>
      </c>
      <c r="D14" s="5" t="n">
        <v>-18339</v>
      </c>
      <c r="E14" s="5" t="n">
        <v>-80147</v>
      </c>
    </row>
    <row r="15" spans="1:5">
      <c r="A15" s="4" t="s">
        <v>97</v>
      </c>
      <c r="B15" s="5" t="n">
        <v>-1417546</v>
      </c>
      <c r="C15" s="5" t="n">
        <v>-1585551</v>
      </c>
      <c r="D15" s="5" t="n">
        <v>-3507039</v>
      </c>
      <c r="E15" s="5" t="n">
        <v>-4766862</v>
      </c>
    </row>
    <row r="16" spans="1:5">
      <c r="A16" s="4" t="s">
        <v>98</v>
      </c>
      <c r="B16" s="4" t="s">
        <v>36</v>
      </c>
      <c r="C16" s="5" t="n">
        <v>-253451</v>
      </c>
      <c r="D16" s="5" t="n">
        <v>-28941</v>
      </c>
      <c r="E16" s="5" t="n">
        <v>-554766</v>
      </c>
    </row>
    <row r="17" spans="1:5">
      <c r="A17" s="4" t="s">
        <v>99</v>
      </c>
      <c r="B17" s="5" t="n">
        <v>-1417546</v>
      </c>
      <c r="C17" s="5" t="n">
        <v>-1839002</v>
      </c>
      <c r="D17" s="5" t="n">
        <v>-3535980</v>
      </c>
      <c r="E17" s="5" t="n">
        <v>-5321628</v>
      </c>
    </row>
    <row r="18" spans="1:5">
      <c r="A18" s="4" t="s">
        <v>100</v>
      </c>
      <c r="B18" s="5" t="n">
        <v>-6605</v>
      </c>
      <c r="C18" s="5" t="n">
        <v>-137752</v>
      </c>
      <c r="D18" s="5" t="n">
        <v>-138915</v>
      </c>
      <c r="E18" s="5" t="n">
        <v>-1113958</v>
      </c>
    </row>
    <row r="19" spans="1:5">
      <c r="A19" s="4" t="s">
        <v>101</v>
      </c>
      <c r="B19" s="7" t="n">
        <v>-1410941</v>
      </c>
      <c r="C19" s="7" t="n">
        <v>-1701250</v>
      </c>
      <c r="D19" s="7" t="n">
        <v>-3397065</v>
      </c>
      <c r="E19" s="7" t="n">
        <v>-4207670</v>
      </c>
    </row>
    <row r="20" spans="1:5">
      <c r="A20" s="3" t="s">
        <v>102</v>
      </c>
    </row>
    <row r="21" spans="1:5">
      <c r="A21" s="4" t="s">
        <v>103</v>
      </c>
      <c r="B21" s="9" t="n">
        <v>-0.04</v>
      </c>
      <c r="C21" s="9" t="n">
        <v>-0.06</v>
      </c>
      <c r="D21" s="9" t="n">
        <v>-0.1</v>
      </c>
      <c r="E21" s="9" t="n">
        <v>-0.16</v>
      </c>
    </row>
    <row r="22" spans="1:5">
      <c r="A22" s="4" t="s">
        <v>104</v>
      </c>
      <c r="B22" s="9" t="n">
        <v>-0.04</v>
      </c>
      <c r="C22" s="9" t="n">
        <v>-0.06</v>
      </c>
      <c r="D22" s="9" t="n">
        <v>-0.1</v>
      </c>
      <c r="E22" s="9" t="n">
        <v>-0.16</v>
      </c>
    </row>
    <row r="23" spans="1:5">
      <c r="A23" s="3" t="s">
        <v>105</v>
      </c>
    </row>
    <row r="24" spans="1:5">
      <c r="A24" s="4" t="s">
        <v>106</v>
      </c>
      <c r="B24" s="5" t="n">
        <v>33573676</v>
      </c>
      <c r="C24" s="5" t="n">
        <v>29155712</v>
      </c>
      <c r="D24" s="5" t="n">
        <v>32501221</v>
      </c>
      <c r="E24" s="5" t="n">
        <v>25965566</v>
      </c>
    </row>
    <row r="25" spans="1:5">
      <c r="A25" s="4" t="s">
        <v>107</v>
      </c>
      <c r="B25" s="5" t="n">
        <v>33573676</v>
      </c>
      <c r="C25" s="5" t="n">
        <v>29155712</v>
      </c>
      <c r="D25" s="5" t="n">
        <v>32501221</v>
      </c>
      <c r="E25" s="5" t="n">
        <v>25965566</v>
      </c>
    </row>
    <row r="26" spans="1:5">
      <c r="A26" s="4" t="s">
        <v>108</v>
      </c>
    </row>
    <row r="27" spans="1:5">
      <c r="A27" s="3" t="s">
        <v>85</v>
      </c>
    </row>
    <row r="28" spans="1:5">
      <c r="A28" s="4" t="s">
        <v>86</v>
      </c>
      <c r="B28" s="7" t="n">
        <v>356400</v>
      </c>
      <c r="D28" s="7" t="n">
        <v>712800</v>
      </c>
      <c r="E28" s="7" t="n">
        <v>3203466</v>
      </c>
    </row>
    <row r="29" spans="1:5">
      <c r="A29" s="4" t="s">
        <v>98</v>
      </c>
      <c r="B29" s="4" t="s">
        <v>36</v>
      </c>
      <c r="C29" s="7" t="n">
        <v>-253451</v>
      </c>
      <c r="D29" s="7" t="n">
        <v>0</v>
      </c>
      <c r="E29" s="7" t="n">
        <v>-5547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4" t="s">
        <v>468</v>
      </c>
      <c r="B2" s="7" t="n">
        <v>200000</v>
      </c>
    </row>
    <row r="3" spans="1:2">
      <c r="A3" s="4" t="s">
        <v>475</v>
      </c>
      <c r="B3" s="7"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62"/>
    <col customWidth="1" max="3" min="3" width="59"/>
    <col customWidth="1" max="4" min="4" width="73"/>
    <col customWidth="1" max="5" min="5" width="64"/>
    <col customWidth="1" max="6" min="6" width="70"/>
    <col customWidth="1" max="7" min="7" width="61"/>
    <col customWidth="1" max="8" min="8" width="38"/>
    <col customWidth="1" max="9" min="9" width="25"/>
    <col customWidth="1" max="10" min="10" width="22"/>
    <col customWidth="1" max="11" min="11" width="36"/>
    <col customWidth="1" max="12" min="12" width="27"/>
    <col customWidth="1" max="13" min="13" width="33"/>
    <col customWidth="1" max="14" min="14" width="24"/>
    <col customWidth="1" max="15" min="15" width="12"/>
  </cols>
  <sheetData>
    <row r="1" spans="1:15">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row>
    <row r="2" spans="1:15">
      <c r="A2" s="4" t="s">
        <v>124</v>
      </c>
      <c r="I2" s="5" t="n">
        <v>7000</v>
      </c>
      <c r="J2" s="5" t="n">
        <v>31727705</v>
      </c>
    </row>
    <row r="3" spans="1:15">
      <c r="A3" s="4" t="s">
        <v>125</v>
      </c>
      <c r="I3" s="7" t="n">
        <v>7</v>
      </c>
      <c r="J3" s="7" t="n">
        <v>31720</v>
      </c>
      <c r="K3" s="7" t="n">
        <v>82761503</v>
      </c>
      <c r="L3" s="7" t="n">
        <v>-73381491</v>
      </c>
      <c r="M3" s="7" t="n">
        <v>36106</v>
      </c>
      <c r="N3" s="7" t="n">
        <v>-911516</v>
      </c>
      <c r="O3" s="7" t="n">
        <v>8536329</v>
      </c>
    </row>
    <row r="4" spans="1:15">
      <c r="A4" s="4" t="s">
        <v>126</v>
      </c>
      <c r="I4" s="4" t="s">
        <v>36</v>
      </c>
      <c r="J4" s="4" t="s">
        <v>36</v>
      </c>
      <c r="K4" s="5" t="n">
        <v>530966</v>
      </c>
      <c r="L4" s="4" t="s">
        <v>36</v>
      </c>
      <c r="M4" s="4" t="s">
        <v>36</v>
      </c>
      <c r="N4" s="4" t="s">
        <v>36</v>
      </c>
      <c r="O4" s="5" t="n">
        <v>530966</v>
      </c>
    </row>
    <row r="5" spans="1:15">
      <c r="A5" s="4" t="s">
        <v>127</v>
      </c>
      <c r="I5" s="4" t="s">
        <v>36</v>
      </c>
      <c r="J5" s="5" t="n">
        <v>10913</v>
      </c>
    </row>
    <row r="6" spans="1:15">
      <c r="A6" s="4" t="s">
        <v>128</v>
      </c>
      <c r="I6" s="4" t="s">
        <v>36</v>
      </c>
      <c r="J6" s="7" t="n">
        <v>11</v>
      </c>
      <c r="K6" s="5" t="n">
        <v>14989</v>
      </c>
      <c r="L6" s="4" t="s">
        <v>36</v>
      </c>
      <c r="M6" s="4" t="s">
        <v>36</v>
      </c>
      <c r="N6" s="4" t="s">
        <v>36</v>
      </c>
      <c r="O6" s="5" t="n">
        <v>15000</v>
      </c>
    </row>
    <row r="7" spans="1:15">
      <c r="A7" s="4" t="s">
        <v>129</v>
      </c>
      <c r="I7" s="4" t="s">
        <v>36</v>
      </c>
      <c r="J7" s="5" t="n">
        <v>83333</v>
      </c>
    </row>
    <row r="8" spans="1:15">
      <c r="A8" s="4" t="s">
        <v>130</v>
      </c>
      <c r="I8" s="4" t="s">
        <v>36</v>
      </c>
      <c r="J8" s="7" t="n">
        <v>83</v>
      </c>
      <c r="K8" s="5" t="n">
        <v>62417</v>
      </c>
      <c r="L8" s="4" t="s">
        <v>36</v>
      </c>
      <c r="M8" s="4" t="s">
        <v>36</v>
      </c>
      <c r="N8" s="4" t="s">
        <v>36</v>
      </c>
      <c r="O8" s="5" t="n">
        <v>62500</v>
      </c>
    </row>
    <row r="9" spans="1:15">
      <c r="A9" s="4" t="s">
        <v>131</v>
      </c>
      <c r="I9" s="4" t="s">
        <v>36</v>
      </c>
      <c r="J9" s="5" t="n">
        <v>245373</v>
      </c>
    </row>
    <row r="10" spans="1:15">
      <c r="A10" s="4" t="s">
        <v>132</v>
      </c>
      <c r="I10" s="4" t="s">
        <v>36</v>
      </c>
      <c r="J10" s="7" t="n">
        <v>260</v>
      </c>
      <c r="K10" s="5" t="n">
        <v>422249</v>
      </c>
      <c r="L10" s="4" t="s">
        <v>36</v>
      </c>
      <c r="M10" s="4" t="s">
        <v>36</v>
      </c>
      <c r="N10" s="4" t="s">
        <v>36</v>
      </c>
      <c r="O10" s="5" t="n">
        <v>422509</v>
      </c>
    </row>
    <row r="11" spans="1:15">
      <c r="A11" s="4" t="s">
        <v>133</v>
      </c>
      <c r="I11" s="4" t="s">
        <v>36</v>
      </c>
      <c r="J11" s="5" t="n">
        <v>158082</v>
      </c>
    </row>
    <row r="12" spans="1:15">
      <c r="A12" s="4" t="s">
        <v>134</v>
      </c>
      <c r="I12" s="4" t="s">
        <v>36</v>
      </c>
      <c r="J12" s="7" t="n">
        <v>151</v>
      </c>
      <c r="K12" s="5" t="n">
        <v>259841</v>
      </c>
      <c r="L12" s="4" t="s">
        <v>36</v>
      </c>
      <c r="M12" s="4" t="s">
        <v>36</v>
      </c>
      <c r="N12" s="4" t="s">
        <v>36</v>
      </c>
      <c r="O12" s="5" t="n">
        <v>259992</v>
      </c>
    </row>
    <row r="13" spans="1:15">
      <c r="A13" s="4" t="s">
        <v>135</v>
      </c>
      <c r="I13" s="4" t="s">
        <v>36</v>
      </c>
      <c r="J13" s="5" t="n">
        <v>1646358</v>
      </c>
    </row>
    <row r="14" spans="1:15">
      <c r="A14" s="4" t="s">
        <v>136</v>
      </c>
      <c r="I14" s="4" t="s">
        <v>36</v>
      </c>
      <c r="J14" s="7" t="n">
        <v>1646</v>
      </c>
      <c r="K14" s="5" t="n">
        <v>2484354</v>
      </c>
      <c r="L14" s="4" t="s">
        <v>36</v>
      </c>
      <c r="M14" s="4" t="s">
        <v>36</v>
      </c>
      <c r="N14" s="4" t="s">
        <v>36</v>
      </c>
      <c r="O14" s="5" t="n">
        <v>2486000</v>
      </c>
    </row>
    <row r="15" spans="1:15">
      <c r="A15" s="4" t="s">
        <v>137</v>
      </c>
      <c r="I15" s="4" t="s">
        <v>36</v>
      </c>
      <c r="J15" s="5" t="n">
        <v>311998</v>
      </c>
    </row>
    <row r="16" spans="1:15">
      <c r="A16" s="4" t="s">
        <v>138</v>
      </c>
      <c r="I16" s="4" t="s">
        <v>36</v>
      </c>
      <c r="J16" s="7" t="n">
        <v>311</v>
      </c>
      <c r="K16" s="5" t="n">
        <v>-403709</v>
      </c>
      <c r="L16" s="4" t="s">
        <v>36</v>
      </c>
      <c r="M16" s="5" t="n">
        <v>403398</v>
      </c>
      <c r="N16" s="4" t="s">
        <v>36</v>
      </c>
      <c r="O16" s="4" t="s">
        <v>36</v>
      </c>
    </row>
    <row r="17" spans="1:15">
      <c r="A17" s="4" t="s">
        <v>139</v>
      </c>
      <c r="I17" s="4" t="s">
        <v>36</v>
      </c>
      <c r="J17" s="5" t="n">
        <v>120000</v>
      </c>
    </row>
    <row r="18" spans="1:15">
      <c r="A18" s="4" t="s">
        <v>140</v>
      </c>
      <c r="I18" s="4" t="s">
        <v>36</v>
      </c>
      <c r="J18" s="7" t="n">
        <v>120</v>
      </c>
      <c r="K18" s="5" t="n">
        <v>159480</v>
      </c>
      <c r="L18" s="4" t="s">
        <v>36</v>
      </c>
      <c r="M18" s="4" t="s">
        <v>36</v>
      </c>
      <c r="N18" s="4" t="s">
        <v>36</v>
      </c>
      <c r="O18" s="5" t="n">
        <v>159600</v>
      </c>
    </row>
    <row r="19" spans="1:15">
      <c r="A19" s="4" t="s">
        <v>141</v>
      </c>
      <c r="B19" s="4" t="s">
        <v>36</v>
      </c>
      <c r="C19" s="5" t="n">
        <v>123700</v>
      </c>
    </row>
    <row r="20" spans="1:15">
      <c r="A20" s="4" t="s">
        <v>142</v>
      </c>
      <c r="B20" s="4" t="s">
        <v>36</v>
      </c>
      <c r="C20" s="7" t="n">
        <v>124</v>
      </c>
      <c r="D20" s="7" t="n">
        <v>150712</v>
      </c>
      <c r="E20" s="4" t="s">
        <v>36</v>
      </c>
      <c r="F20" s="4" t="s">
        <v>36</v>
      </c>
      <c r="G20" s="4" t="s">
        <v>36</v>
      </c>
      <c r="H20" s="7" t="n">
        <v>150836</v>
      </c>
    </row>
    <row r="21" spans="1:15">
      <c r="A21" s="4" t="s">
        <v>143</v>
      </c>
      <c r="I21" s="4" t="s">
        <v>36</v>
      </c>
      <c r="J21" s="4" t="s">
        <v>36</v>
      </c>
      <c r="K21" s="4" t="s">
        <v>36</v>
      </c>
      <c r="L21" s="5" t="n">
        <v>-3397065</v>
      </c>
      <c r="M21" s="5" t="n">
        <v>-138915</v>
      </c>
      <c r="N21" s="4" t="s">
        <v>36</v>
      </c>
      <c r="O21" s="5" t="n">
        <v>-3535980</v>
      </c>
    </row>
    <row r="22" spans="1:15">
      <c r="A22" s="4" t="s">
        <v>144</v>
      </c>
      <c r="I22" s="5" t="n">
        <v>7000</v>
      </c>
      <c r="J22" s="5" t="n">
        <v>34427462</v>
      </c>
    </row>
    <row r="23" spans="1:15">
      <c r="A23" s="4" t="s">
        <v>145</v>
      </c>
      <c r="I23" s="7" t="n">
        <v>7</v>
      </c>
      <c r="J23" s="7" t="n">
        <v>34426</v>
      </c>
      <c r="K23" s="7" t="n">
        <v>86442802</v>
      </c>
      <c r="L23" s="7" t="n">
        <v>-76778656</v>
      </c>
      <c r="M23" s="7" t="n">
        <v>300589</v>
      </c>
      <c r="N23" s="7" t="n">
        <v>-911516</v>
      </c>
      <c r="O23" s="7" t="n">
        <v>9087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6</v>
      </c>
      <c r="B1" s="2" t="s">
        <v>1</v>
      </c>
    </row>
    <row r="2" spans="1:3">
      <c r="B2" s="2" t="s">
        <v>2</v>
      </c>
      <c r="C2" s="2" t="s">
        <v>84</v>
      </c>
    </row>
    <row r="3" spans="1:3">
      <c r="A3" s="3" t="s">
        <v>147</v>
      </c>
    </row>
    <row r="4" spans="1:3">
      <c r="A4" s="4" t="s">
        <v>143</v>
      </c>
      <c r="B4" s="7" t="n">
        <v>-3535980</v>
      </c>
      <c r="C4" s="7" t="n">
        <v>-5321628</v>
      </c>
    </row>
    <row r="5" spans="1:3">
      <c r="A5" s="3" t="s">
        <v>148</v>
      </c>
    </row>
    <row r="6" spans="1:3">
      <c r="A6" s="4" t="s">
        <v>149</v>
      </c>
      <c r="B6" s="5" t="n">
        <v>44046</v>
      </c>
      <c r="C6" s="5" t="n">
        <v>69345</v>
      </c>
    </row>
    <row r="7" spans="1:3">
      <c r="A7" s="4" t="s">
        <v>150</v>
      </c>
      <c r="B7" s="5" t="n">
        <v>187209</v>
      </c>
      <c r="C7" s="5" t="n">
        <v>53017</v>
      </c>
    </row>
    <row r="8" spans="1:3">
      <c r="A8" s="4" t="s">
        <v>151</v>
      </c>
      <c r="B8" s="5" t="n">
        <v>530966</v>
      </c>
      <c r="C8" s="5" t="n">
        <v>1136430</v>
      </c>
    </row>
    <row r="9" spans="1:3">
      <c r="A9" s="4" t="s">
        <v>98</v>
      </c>
      <c r="B9" s="5" t="n">
        <v>28941</v>
      </c>
      <c r="C9" s="5" t="n">
        <v>554766</v>
      </c>
    </row>
    <row r="10" spans="1:3">
      <c r="A10" s="3" t="s">
        <v>152</v>
      </c>
    </row>
    <row r="11" spans="1:3">
      <c r="A11" s="4" t="s">
        <v>153</v>
      </c>
      <c r="B11" s="5" t="n">
        <v>-1197252</v>
      </c>
      <c r="C11" s="5" t="n">
        <v>-759385</v>
      </c>
    </row>
    <row r="12" spans="1:3">
      <c r="A12" s="4" t="s">
        <v>154</v>
      </c>
      <c r="B12" s="5" t="n">
        <v>2001800</v>
      </c>
      <c r="C12" s="4" t="s">
        <v>36</v>
      </c>
    </row>
    <row r="13" spans="1:3">
      <c r="A13" s="4" t="s">
        <v>155</v>
      </c>
      <c r="B13" s="5" t="n">
        <v>10000</v>
      </c>
      <c r="C13" s="5" t="n">
        <v>58140</v>
      </c>
    </row>
    <row r="14" spans="1:3">
      <c r="A14" s="4" t="s">
        <v>156</v>
      </c>
      <c r="B14" s="5" t="n">
        <v>436998</v>
      </c>
      <c r="C14" s="5" t="n">
        <v>-225998</v>
      </c>
    </row>
    <row r="15" spans="1:3">
      <c r="A15" s="4" t="s">
        <v>157</v>
      </c>
      <c r="B15" s="5" t="n">
        <v>-291342</v>
      </c>
      <c r="C15" s="5" t="n">
        <v>-53566</v>
      </c>
    </row>
    <row r="16" spans="1:3">
      <c r="A16" s="4" t="s">
        <v>158</v>
      </c>
      <c r="B16" s="5" t="n">
        <v>-260081</v>
      </c>
      <c r="C16" s="5" t="n">
        <v>27701</v>
      </c>
    </row>
    <row r="17" spans="1:3">
      <c r="A17" s="4" t="s">
        <v>159</v>
      </c>
      <c r="B17" s="5" t="n">
        <v>-9523</v>
      </c>
      <c r="C17" s="4" t="s">
        <v>36</v>
      </c>
    </row>
    <row r="18" spans="1:3">
      <c r="A18" s="4" t="s">
        <v>160</v>
      </c>
      <c r="B18" s="5" t="n">
        <v>-725170</v>
      </c>
      <c r="C18" s="5" t="n">
        <v>169388</v>
      </c>
    </row>
    <row r="19" spans="1:3">
      <c r="A19" s="4" t="s">
        <v>161</v>
      </c>
      <c r="B19" s="5" t="n">
        <v>-332711</v>
      </c>
      <c r="C19" s="4" t="s">
        <v>36</v>
      </c>
    </row>
    <row r="20" spans="1:3">
      <c r="A20" s="4" t="s">
        <v>162</v>
      </c>
      <c r="B20" s="5" t="n">
        <v>257323</v>
      </c>
      <c r="C20" s="4" t="s">
        <v>36</v>
      </c>
    </row>
    <row r="21" spans="1:3">
      <c r="A21" s="4" t="s">
        <v>163</v>
      </c>
      <c r="B21" s="5" t="n">
        <v>1583624</v>
      </c>
      <c r="C21" s="5" t="n">
        <v>181324</v>
      </c>
    </row>
    <row r="22" spans="1:3">
      <c r="A22" s="4" t="s">
        <v>164</v>
      </c>
      <c r="B22" s="5" t="n">
        <v>-289000</v>
      </c>
      <c r="C22" s="4" t="s">
        <v>36</v>
      </c>
    </row>
    <row r="23" spans="1:3">
      <c r="A23" s="4" t="s">
        <v>165</v>
      </c>
      <c r="B23" s="5" t="n">
        <v>-1560152</v>
      </c>
      <c r="C23" s="5" t="n">
        <v>-4119282</v>
      </c>
    </row>
    <row r="24" spans="1:3">
      <c r="A24" s="3" t="s">
        <v>166</v>
      </c>
    </row>
    <row r="25" spans="1:3">
      <c r="A25" s="4" t="s">
        <v>167</v>
      </c>
      <c r="B25" s="5" t="n">
        <v>-39520</v>
      </c>
      <c r="C25" s="5" t="n">
        <v>-15616</v>
      </c>
    </row>
    <row r="26" spans="1:3">
      <c r="A26" s="4" t="s">
        <v>168</v>
      </c>
      <c r="B26" s="5" t="n">
        <v>-4749</v>
      </c>
      <c r="C26" s="5" t="n">
        <v>-14945</v>
      </c>
    </row>
    <row r="27" spans="1:3">
      <c r="A27" s="4" t="s">
        <v>169</v>
      </c>
      <c r="B27" s="5" t="n">
        <v>-153647</v>
      </c>
      <c r="C27" s="4" t="s">
        <v>36</v>
      </c>
    </row>
    <row r="28" spans="1:3">
      <c r="A28" s="4" t="s">
        <v>170</v>
      </c>
      <c r="B28" s="4" t="s">
        <v>36</v>
      </c>
      <c r="C28" s="5" t="n">
        <v>50621</v>
      </c>
    </row>
    <row r="29" spans="1:3">
      <c r="A29" s="4" t="s">
        <v>171</v>
      </c>
      <c r="B29" s="5" t="n">
        <v>-197916</v>
      </c>
      <c r="C29" s="5" t="n">
        <v>20060</v>
      </c>
    </row>
    <row r="30" spans="1:3">
      <c r="A30" s="3" t="s">
        <v>172</v>
      </c>
    </row>
    <row r="31" spans="1:3">
      <c r="A31" s="4" t="s">
        <v>173</v>
      </c>
      <c r="B31" s="4" t="s">
        <v>36</v>
      </c>
      <c r="C31" s="5" t="n">
        <v>2543</v>
      </c>
    </row>
    <row r="32" spans="1:3">
      <c r="A32" s="4" t="s">
        <v>174</v>
      </c>
      <c r="B32" s="5" t="n">
        <v>62500</v>
      </c>
      <c r="C32" s="5" t="n">
        <v>2225000</v>
      </c>
    </row>
    <row r="33" spans="1:3">
      <c r="A33" s="4" t="s">
        <v>175</v>
      </c>
      <c r="B33" s="5" t="n">
        <v>250000</v>
      </c>
      <c r="C33" s="4" t="s">
        <v>36</v>
      </c>
    </row>
    <row r="34" spans="1:3">
      <c r="A34" s="4" t="s">
        <v>176</v>
      </c>
      <c r="B34" s="5" t="n">
        <v>150836</v>
      </c>
      <c r="C34" s="4" t="s">
        <v>36</v>
      </c>
    </row>
    <row r="35" spans="1:3">
      <c r="A35" s="4" t="s">
        <v>177</v>
      </c>
      <c r="B35" s="5" t="n">
        <v>463336</v>
      </c>
      <c r="C35" s="5" t="n">
        <v>2227543</v>
      </c>
    </row>
    <row r="36" spans="1:3">
      <c r="A36" s="4" t="s">
        <v>178</v>
      </c>
      <c r="B36" s="5" t="n">
        <v>-1294732</v>
      </c>
      <c r="C36" s="5" t="n">
        <v>-1871679</v>
      </c>
    </row>
    <row r="37" spans="1:3">
      <c r="A37" s="4" t="s">
        <v>179</v>
      </c>
      <c r="B37" s="5" t="n">
        <v>3602229</v>
      </c>
      <c r="C37" s="5" t="n">
        <v>4194384</v>
      </c>
    </row>
    <row r="38" spans="1:3">
      <c r="A38" s="4" t="s">
        <v>180</v>
      </c>
      <c r="B38" s="5" t="n">
        <v>2307497</v>
      </c>
      <c r="C38" s="5" t="n">
        <v>2322705</v>
      </c>
    </row>
    <row r="39" spans="1:3">
      <c r="A39" s="3" t="s">
        <v>181</v>
      </c>
    </row>
    <row r="40" spans="1:3">
      <c r="A40" s="4" t="s">
        <v>182</v>
      </c>
      <c r="B40" s="4" t="s">
        <v>36</v>
      </c>
      <c r="C40" s="5" t="n">
        <v>14076</v>
      </c>
    </row>
    <row r="41" spans="1:3">
      <c r="A41" s="4" t="s">
        <v>183</v>
      </c>
      <c r="B41" s="5" t="n">
        <v>2484354</v>
      </c>
      <c r="C41" s="4" t="s">
        <v>36</v>
      </c>
    </row>
    <row r="42" spans="1:3">
      <c r="A42" s="4" t="s">
        <v>184</v>
      </c>
      <c r="B42" s="5" t="n">
        <v>1400000</v>
      </c>
      <c r="C42" s="4" t="s">
        <v>36</v>
      </c>
    </row>
    <row r="43" spans="1:3">
      <c r="A43" s="4" t="s">
        <v>185</v>
      </c>
      <c r="B43" s="5" t="n">
        <v>259841</v>
      </c>
      <c r="C43" s="5" t="n">
        <v>389318</v>
      </c>
    </row>
    <row r="44" spans="1:3">
      <c r="A44" s="4" t="s">
        <v>186</v>
      </c>
      <c r="B44" s="7" t="n">
        <v>422249</v>
      </c>
      <c r="C44" s="7" t="n">
        <v>3662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4:35Z</dcterms:created>
  <dcterms:modified xmlns:dcterms="http://purl.org/dc/terms/" xmlns:xsi="http://www.w3.org/2001/XMLSchema-instance" xsi:type="dcterms:W3CDTF">2017-11-14T16:24:35Z</dcterms:modified>
</cp:coreProperties>
</file>